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Income Taxes" sheetId="10" state="visible" r:id="rId10"/>
    <sheet xmlns:r="http://schemas.openxmlformats.org/officeDocument/2006/relationships" name="Commitments and Contingencies" sheetId="11" state="visible" r:id="rId11"/>
    <sheet xmlns:r="http://schemas.openxmlformats.org/officeDocument/2006/relationships" name="Segment Information" sheetId="12" state="visible" r:id="rId12"/>
    <sheet xmlns:r="http://schemas.openxmlformats.org/officeDocument/2006/relationships" name="Stockholder Rights Agreement" sheetId="13" state="visible" r:id="rId13"/>
    <sheet xmlns:r="http://schemas.openxmlformats.org/officeDocument/2006/relationships" name="Stock Based Compensation" sheetId="14" state="visible" r:id="rId14"/>
    <sheet xmlns:r="http://schemas.openxmlformats.org/officeDocument/2006/relationships" name="Weighted Average Shares and Rec" sheetId="15" state="visible" r:id="rId15"/>
    <sheet xmlns:r="http://schemas.openxmlformats.org/officeDocument/2006/relationships" name="Employee Benefit Plans" sheetId="16" state="visible" r:id="rId16"/>
    <sheet xmlns:r="http://schemas.openxmlformats.org/officeDocument/2006/relationships" name="Major Customers" sheetId="17" state="visible" r:id="rId17"/>
    <sheet xmlns:r="http://schemas.openxmlformats.org/officeDocument/2006/relationships" name="Restructuring and Related Charg"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Income Taxes (Tables)" sheetId="21" state="visible" r:id="rId21"/>
    <sheet xmlns:r="http://schemas.openxmlformats.org/officeDocument/2006/relationships" name="Commitments and Contingencies (" sheetId="22" state="visible" r:id="rId22"/>
    <sheet xmlns:r="http://schemas.openxmlformats.org/officeDocument/2006/relationships" name="Segment Information (Tables)" sheetId="23" state="visible" r:id="rId23"/>
    <sheet xmlns:r="http://schemas.openxmlformats.org/officeDocument/2006/relationships" name="Stock Based Compensation (Table" sheetId="24" state="visible" r:id="rId24"/>
    <sheet xmlns:r="http://schemas.openxmlformats.org/officeDocument/2006/relationships" name="Weighted Average Shares and R_2" sheetId="25" state="visible" r:id="rId25"/>
    <sheet xmlns:r="http://schemas.openxmlformats.org/officeDocument/2006/relationships" name="The Company - Additional Inform"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Significant Accounting Polici_7" sheetId="30" state="visible" r:id="rId30"/>
    <sheet xmlns:r="http://schemas.openxmlformats.org/officeDocument/2006/relationships" name="Significant Accounting Polici_8" sheetId="31" state="visible" r:id="rId31"/>
    <sheet xmlns:r="http://schemas.openxmlformats.org/officeDocument/2006/relationships" name="Significant Accounting Polici_9" sheetId="32" state="visible" r:id="rId32"/>
    <sheet xmlns:r="http://schemas.openxmlformats.org/officeDocument/2006/relationships" name="Income Taxes - Additional Infor" sheetId="33" state="visible" r:id="rId33"/>
    <sheet xmlns:r="http://schemas.openxmlformats.org/officeDocument/2006/relationships" name="Income Taxes - Provision for In" sheetId="34" state="visible" r:id="rId34"/>
    <sheet xmlns:r="http://schemas.openxmlformats.org/officeDocument/2006/relationships" name="Income Taxes - Components of De" sheetId="35" state="visible" r:id="rId35"/>
    <sheet xmlns:r="http://schemas.openxmlformats.org/officeDocument/2006/relationships" name="Income Taxes - Reconciliation o" sheetId="36" state="visible" r:id="rId36"/>
    <sheet xmlns:r="http://schemas.openxmlformats.org/officeDocument/2006/relationships" name="Commitments and Contingencies -" sheetId="37" state="visible" r:id="rId37"/>
    <sheet xmlns:r="http://schemas.openxmlformats.org/officeDocument/2006/relationships" name="Commitments and Contingencies_2" sheetId="38" state="visible" r:id="rId38"/>
    <sheet xmlns:r="http://schemas.openxmlformats.org/officeDocument/2006/relationships" name="Segment Information - Additiona" sheetId="39" state="visible" r:id="rId39"/>
    <sheet xmlns:r="http://schemas.openxmlformats.org/officeDocument/2006/relationships" name="Segment Information - Segment I" sheetId="40" state="visible" r:id="rId40"/>
    <sheet xmlns:r="http://schemas.openxmlformats.org/officeDocument/2006/relationships" name="Segment Information - Geographi" sheetId="41" state="visible" r:id="rId41"/>
    <sheet xmlns:r="http://schemas.openxmlformats.org/officeDocument/2006/relationships" name="Segment Information - Segment_2" sheetId="42" state="visible" r:id="rId42"/>
    <sheet xmlns:r="http://schemas.openxmlformats.org/officeDocument/2006/relationships" name="Segment Information - Segment a" sheetId="43" state="visible" r:id="rId43"/>
    <sheet xmlns:r="http://schemas.openxmlformats.org/officeDocument/2006/relationships" name="Stockholder Rights Agreement - " sheetId="44" state="visible" r:id="rId44"/>
    <sheet xmlns:r="http://schemas.openxmlformats.org/officeDocument/2006/relationships" name="Stock Based Compensation - Addi" sheetId="45" state="visible" r:id="rId45"/>
    <sheet xmlns:r="http://schemas.openxmlformats.org/officeDocument/2006/relationships" name="Stock Based Compensation - Sche" sheetId="46" state="visible" r:id="rId46"/>
    <sheet xmlns:r="http://schemas.openxmlformats.org/officeDocument/2006/relationships" name="Stock Based Compensation - Sc_2" sheetId="47" state="visible" r:id="rId47"/>
    <sheet xmlns:r="http://schemas.openxmlformats.org/officeDocument/2006/relationships" name="Stock Based Compensation - Sc_3" sheetId="48" state="visible" r:id="rId48"/>
    <sheet xmlns:r="http://schemas.openxmlformats.org/officeDocument/2006/relationships" name="Stock Based Compensation - Sc_4" sheetId="49" state="visible" r:id="rId49"/>
    <sheet xmlns:r="http://schemas.openxmlformats.org/officeDocument/2006/relationships" name="Stock Based Compensation - Sc_5" sheetId="50" state="visible" r:id="rId50"/>
    <sheet xmlns:r="http://schemas.openxmlformats.org/officeDocument/2006/relationships" name="Stock Based Compensation - Sc_6" sheetId="51" state="visible" r:id="rId51"/>
    <sheet xmlns:r="http://schemas.openxmlformats.org/officeDocument/2006/relationships" name="Weighted Average Shares and R_3" sheetId="52" state="visible" r:id="rId52"/>
    <sheet xmlns:r="http://schemas.openxmlformats.org/officeDocument/2006/relationships" name="Employee Benefit Plans - Additi" sheetId="53" state="visible" r:id="rId53"/>
    <sheet xmlns:r="http://schemas.openxmlformats.org/officeDocument/2006/relationships" name="Major Customers - Additional In" sheetId="54" state="visible" r:id="rId54"/>
    <sheet xmlns:r="http://schemas.openxmlformats.org/officeDocument/2006/relationships" name="Restructuring and Related Cha_2" sheetId="55" state="visible" r:id="rId55"/>
  </sheets>
  <definedNames/>
  <calcPr calcId="124519" fullCalcOnLoad="1"/>
</workbook>
</file>

<file path=xl/sharedStrings.xml><?xml version="1.0" encoding="utf-8"?>
<sst xmlns="http://schemas.openxmlformats.org/spreadsheetml/2006/main" uniqueCount="613">
  <si>
    <t>Document and Entity Information - USD ($)</t>
  </si>
  <si>
    <t>12 Months Ended</t>
  </si>
  <si>
    <t>May 31, 2019</t>
  </si>
  <si>
    <t>Jul. 31, 2019</t>
  </si>
  <si>
    <t>Nov. 30, 2018</t>
  </si>
  <si>
    <t>Document and Entity Information [Abstract]</t>
  </si>
  <si>
    <t>Document Type</t>
  </si>
  <si>
    <t>10-K</t>
  </si>
  <si>
    <t>Amendment Flag</t>
  </si>
  <si>
    <t>false</t>
  </si>
  <si>
    <t>Document Period End Date</t>
  </si>
  <si>
    <t>May 31,
		2019</t>
  </si>
  <si>
    <t>Document Fiscal Year Focus</t>
  </si>
  <si>
    <t>2019</t>
  </si>
  <si>
    <t>Document Fiscal Period Focus</t>
  </si>
  <si>
    <t>FY</t>
  </si>
  <si>
    <t>Trading Symbol</t>
  </si>
  <si>
    <t>SMIT</t>
  </si>
  <si>
    <t>Entity Registrant Name</t>
  </si>
  <si>
    <t>SCHMITT INDUSTRIES INC</t>
  </si>
  <si>
    <t>Entity Central Index Key</t>
  </si>
  <si>
    <t>0000922612</t>
  </si>
  <si>
    <t>Current Fiscal Year End Date</t>
  </si>
  <si>
    <t>--05-31</t>
  </si>
  <si>
    <t>Entity Filer Category</t>
  </si>
  <si>
    <t>Non-accelerated Filer</t>
  </si>
  <si>
    <t>Entity Public Float</t>
  </si>
  <si>
    <t>Entity Common Stock, Shares Outstanding</t>
  </si>
  <si>
    <t>Entity Emerging Growth Company</t>
  </si>
  <si>
    <t>Entity Small Business</t>
  </si>
  <si>
    <t>true</t>
  </si>
  <si>
    <t>Entity Shell Company</t>
  </si>
  <si>
    <t>Title of 12(g) Security</t>
  </si>
  <si>
    <t>Common Stock</t>
  </si>
  <si>
    <t>Security Exchange Name</t>
  </si>
  <si>
    <t>NASDAQ</t>
  </si>
  <si>
    <t>Entity Address, State or Province</t>
  </si>
  <si>
    <t>OR</t>
  </si>
  <si>
    <t>Entity Interactive Data Current</t>
  </si>
  <si>
    <t>Yes</t>
  </si>
  <si>
    <t>Entity Well-known Seasoned Issuer</t>
  </si>
  <si>
    <t>No</t>
  </si>
  <si>
    <t>Entity Voluntary Filers</t>
  </si>
  <si>
    <t>Entity Current Reporting Status</t>
  </si>
  <si>
    <t>Consolidated Balance Sheets - USD ($)</t>
  </si>
  <si>
    <t>May 31, 2018</t>
  </si>
  <si>
    <t>Current assets</t>
  </si>
  <si>
    <t>Cash and cash equivalents</t>
  </si>
  <si>
    <t>Restricted cash</t>
  </si>
  <si>
    <t>Accounts receivable, net</t>
  </si>
  <si>
    <t>Inventories</t>
  </si>
  <si>
    <t>Prepaid expenses</t>
  </si>
  <si>
    <t>Total current assets</t>
  </si>
  <si>
    <t>Property and equipment, net</t>
  </si>
  <si>
    <t>Other assets</t>
  </si>
  <si>
    <t>Intangible assets, net</t>
  </si>
  <si>
    <t>TOTAL ASSETS</t>
  </si>
  <si>
    <t>Current liabilities</t>
  </si>
  <si>
    <t>Accounts payable</t>
  </si>
  <si>
    <t>Accrued commissions</t>
  </si>
  <si>
    <t>Accrued payroll liabilities</t>
  </si>
  <si>
    <t>Customer deposits and prepayments</t>
  </si>
  <si>
    <t>Other accrued liabilities</t>
  </si>
  <si>
    <t>Income taxes payable</t>
  </si>
  <si>
    <t>Current portion of long-term liabilities</t>
  </si>
  <si>
    <t>Total current liabilities</t>
  </si>
  <si>
    <t>Long-term liabilities</t>
  </si>
  <si>
    <t>Commitments and contingencies (Note 4)</t>
  </si>
  <si>
    <t xml:space="preserve"> </t>
  </si>
  <si>
    <t>Stockholders' equity</t>
  </si>
  <si>
    <t>Common stock, no par value, 20,000,000 shares authorized, 4,032,878 shares issued and outstanding at May 31, 2019 and 3,994,545 shares issued and outstanding at May 31, 2018</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Consolidated Statements of Operations and Comprehensive Income (Loss) - USD ($)</t>
  </si>
  <si>
    <t>May 31, 2017</t>
  </si>
  <si>
    <t>Income Statement [Abstract]</t>
  </si>
  <si>
    <t>Net sales</t>
  </si>
  <si>
    <t>Cost of sales</t>
  </si>
  <si>
    <t>Gross profit</t>
  </si>
  <si>
    <t>Operating expenses:</t>
  </si>
  <si>
    <t>General, administration and sales</t>
  </si>
  <si>
    <t>Research and development</t>
  </si>
  <si>
    <t>Total operating expenses</t>
  </si>
  <si>
    <t>Operating income (loss)</t>
  </si>
  <si>
    <t>Other income (expense), net</t>
  </si>
  <si>
    <t>Income (loss) before income taxes</t>
  </si>
  <si>
    <t>Provision for income taxes</t>
  </si>
  <si>
    <t>Net income (loss)</t>
  </si>
  <si>
    <t>Net income (loss) per common share, basic</t>
  </si>
  <si>
    <t>Weighted average number of common shares, basic</t>
  </si>
  <si>
    <t>Net income (loss) per common share, diluted</t>
  </si>
  <si>
    <t>Weighted average number of common shares, diluted</t>
  </si>
  <si>
    <t>Comprehensive income (loss)</t>
  </si>
  <si>
    <t>Foreign currency translation adjustment</t>
  </si>
  <si>
    <t>Total comprehensive income (loss)</t>
  </si>
  <si>
    <t>Consolidated Statements of Cash Flows - USD ($)</t>
  </si>
  <si>
    <t>Cash flows relating to operating activities</t>
  </si>
  <si>
    <t>Adjustments to reconcile net income (loss) to net cash used in operating activities:</t>
  </si>
  <si>
    <t>Depreciation and amortization</t>
  </si>
  <si>
    <t>(Gain) loss on disposal of property and equipment</t>
  </si>
  <si>
    <t>Stock based compensation</t>
  </si>
  <si>
    <t>Inventory adjustment</t>
  </si>
  <si>
    <t>(Increase) decrease in:</t>
  </si>
  <si>
    <t>Accounts receivable</t>
  </si>
  <si>
    <t>Income taxes receivable</t>
  </si>
  <si>
    <t>Increase (decrease) in:</t>
  </si>
  <si>
    <t>Accrued liabilities and customer deposits and prepayments</t>
  </si>
  <si>
    <t>Net cash used in operating activities</t>
  </si>
  <si>
    <t>Cash flows relating to investing activities</t>
  </si>
  <si>
    <t>Purchase of property and equipment</t>
  </si>
  <si>
    <t>Proceeds from sale of property and equipment</t>
  </si>
  <si>
    <t>Net cash used in investing activities</t>
  </si>
  <si>
    <t>Cash flows relating to financing activities</t>
  </si>
  <si>
    <t>Common stock issued through rights offering, net of expenses</t>
  </si>
  <si>
    <t>Payments on long-term liabilities</t>
  </si>
  <si>
    <t>Common stock issued through exercise of options</t>
  </si>
  <si>
    <t>Net cash provided by financing activities</t>
  </si>
  <si>
    <t>Effect of foreign exchange translation on cash</t>
  </si>
  <si>
    <t>Increase (decrease) in cash and cash equivalents</t>
  </si>
  <si>
    <t>Cash, cash equivalents and restricted cash, beginning of period</t>
  </si>
  <si>
    <t>Cash, cash equivalents and restricted cash, end of period</t>
  </si>
  <si>
    <t>Supplemental disclosure of non-cash investing and financing activities</t>
  </si>
  <si>
    <t>Acquisition of property and equipment through financed payables</t>
  </si>
  <si>
    <t>Supplemental disclosure of cash flow information</t>
  </si>
  <si>
    <t>Cash paid during the year for income taxes</t>
  </si>
  <si>
    <t>Cash paid during the year for interest</t>
  </si>
  <si>
    <t>Consolidated Statements of Stockholders' Equity - USD ($)</t>
  </si>
  <si>
    <t>Total</t>
  </si>
  <si>
    <t>Common Stock [Member]</t>
  </si>
  <si>
    <t>Accumulated Other Comprehensive Loss [Member]</t>
  </si>
  <si>
    <t>Retained Earnings [Member]</t>
  </si>
  <si>
    <t>Beginning balance at May. 31, 2016</t>
  </si>
  <si>
    <t>Beginning balance, shares at May. 31, 2016</t>
  </si>
  <si>
    <t>Stock options exercised net of related tax benefit of $0, shares</t>
  </si>
  <si>
    <t>Stock-based compensation</t>
  </si>
  <si>
    <t>Other comprehensive income (loss)</t>
  </si>
  <si>
    <t>Ending balance at May. 31, 2017</t>
  </si>
  <si>
    <t>Ending balance, shares at May. 31, 2017</t>
  </si>
  <si>
    <t>Common stock issued in connection with rights offering, net of expenses</t>
  </si>
  <si>
    <t>Common stock issued in connection with rights offering, net of expenses, shares</t>
  </si>
  <si>
    <t>Ending balance at May. 31, 2018</t>
  </si>
  <si>
    <t>Ending balance, shares at May. 31, 2018</t>
  </si>
  <si>
    <t>Stock options exercised net of related tax benefit of $0</t>
  </si>
  <si>
    <t>Ending balance at May. 31, 2019</t>
  </si>
  <si>
    <t>Ending balance, shares at May. 31, 2019</t>
  </si>
  <si>
    <t>Consolidated Statements of Stockholders' Equity (Parenthetical)</t>
  </si>
  <si>
    <t>May 31, 2019USD ($)</t>
  </si>
  <si>
    <t>The Company</t>
  </si>
  <si>
    <t>Organization, Consolidation and Presentation of Financial Statements [Abstract]</t>
  </si>
  <si>
    <t>NOTE 1: THE COMPANY Schmitt was founded in 1987 to provide reliable solutions for in-process dynamic balancing of precision grinding machines. The Schmitt Dynamic Balance System (“SBS”) was created to serve this precision grinding industry. The SBS systems can detect and dynamically correct vibration as low as 0.02 microns to ensure product quality, and the SBS acoustic emission sensors help grinding machine operators maximize the efficiency of the grinding process, thereby increasing part throughput and lowering operating costs. The Company’s family of products was expanded in June 2000 with the acquisition of the Acuity ™ In 2007, the Company purchased Xact ™ The Company was originally incorporated under the laws of British Columbia, Canada, in 1984 and was reincorporated under the laws of the State of Oregon in 1995. Schmitt is an ISO 9001 certified company. We serve our customers and organize our business through the following reportable segments: • Balancer (“Balancer”) egment • Measurement (“Measurement”) egment – Acuity sells products, solutions and services that includes laser and white light sensor distance, measurement and dimensional sizing products; – Xact includes satellite focused remote tank monitoring products and related monitoring services for markets in the Internet of Things (“IoT”) environment. The Xact products measure the fill levels of tanks holding propane, diesel and other tank-based liquids and the related monitoring services, which includes transmission of fill data from the tanks via satellite to a secure web site for display.</t>
  </si>
  <si>
    <t>Significant Accounting Policies</t>
  </si>
  <si>
    <t>Accounting Policies [Abstract]</t>
  </si>
  <si>
    <t>NOTE 2: SIGNIFICANT ACCOUNTING POLICIES Principles of Consolidation These consolidated financial statements include those of the Company and its wholly owned subsidiaries: Schmitt Measurement Systems, Inc., Schmitt Europe, Ltd. and Schmitt Industries (Canada) Limited. All significant intercompany accounts and transactions have been eliminated in the preparation of the consolidated financial statements. Reclassification Certain amounts in the prior period consolidated balance sheet have been reclassified to conform to the presentation of the current period. These reclassifications had no effect on the statement of operations, comprehensive income (loss) or cash flows. Revenue Recognition On June 1, 2018, the Company adopted Accounting Standards Update (ASU) No. 2014-09, “Revenue from Contracts with Customers (Topic 606)” using the modified retrospective approach. The adoption of this standard did not have a material impact on the Company’s consolidated financial statements or related disclosures. The Company determines the amount of revenue it recognizes associated with the transfer of each product or service. For sales of products 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or provide monitoring services meets all of the above criteria, revenue is recognized for the sales of product at the time of shipment or for monitoring services at the completion of the month in which monitoring services are provided. The Company incurs commissions associated with the sales of products, which are accrued and expensed at the time the product is shipped. These amounts are recorded within general, administration and sales expense. The Company also incurs costs related to shipping and handling of its products, the costs of which are expensed as incurred as a component of cost of sales. Shipping and handling fees billed to customers, which are recognized at the time of shipment as a component of net revenues, were $202,615, $207,501 and $155,077 for the years ended May 31, 2019, 2018 and 2017, respectively. Cash, Cash Equivalents and Restricted Cash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t times, balances may exceed federally insured limits. Restricted cash consists of an amount received from a customer in December 2017 as part of an on-going contract. The services being provided under this contract are on-going and expected to be completed in the first half of Fiscal 2020. Once the services under this contract are complete and acceptance has been provided by the customer, the restrictions on this advance cash payment will be released. The following table provides a reconciliation of cash and cash equivalents and restricted cash as reported within the Consolidated Balance Sheets as of May 31, 2019 and 2018 to the sum of the same such amounts as shown in the Consolidated Statement of Cash Flows for the respective years then ended: 2019 2018 Cash and cash equivalents $ 1,411,732 $ 2,053,181 Restricted cash 55,703 58,352 Total cash, cash equivalents, and restricted cash shown in the Consolidated Statement of Cash Flows $ 1,467,435 $ 2,111,533 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n the event there is doubt about whether a customer account is collectible, a reserve is provided. If these analyses lead management to the conclusion that a customer account is uncollectible, the balance will be directly charged to bad debt expense. The allowance for doubtful accounts was $43,388 and $95,207 as of May 31, 2019 and 2018, respectively. 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May 31 inventories consisted of: 2019 2018 Raw materials $ 2,222,245 $ 2,796,691 Work-in-process 1,020,683 1,009,424 Finished goods 1,776,116 1,904,773 $ 5,019,044 $ 5,710,888 Property and Equipment Property and equipment are stated at cost, less depreciation and amortization. Depreciation is computed using the straight-line method over estimated useful lives of three to seven years for furniture, fixtures, and equipment; three years for vehicles; and twenty-five years for buildings and improvements. Expenditures for maintenance and repairs are charged to expense as incurred. As of May 31 property and equipment consisted of: 2019 2018 Land $ 299,000 $ 299,000 Buildings and improvements 1,814,524 1,814,524 Furniture, fixtures and equipment 1,403,755 1,252,598 Vehicles 44,704 44,704 3,561,983 3,410,826 Less accumulated depreciation (2,722,609 ) (2,639,911 ) $ 839,374 $ 770,915 Intangible Assets Amortizable intangible assets, which include purchased technology and patents, are amortized over their estimated useful lives ranging from five to seventeen years. As of May 31, 2019 and 2018, amortizable intangible assets were $2,200,883, and accumulated amortization was $1,808,698 and $1,704,115, respectively. Amortization expense for each of the following years ending May 31 is expected to be as follows: Year ending May 31, 2020 $ 104,583 2021 104,583 2022 104,583 2023 78,436 2024 0 Thereafter 0 $ 392,185 Intangible and other long-lived assets are reviewed for impairment whenever events or changes in circumstances indicate the carrying amount of the asset may not be recoverable. Recoverability is determined by comparing the forecasted future net cash flows from the operations to which the assets relate, based on management’s best estimates using the appropriate assumptions and projections at the time, to the carrying amount of the assets. If the carrying value is determined to be in excess of future operating cash flows, the asset is considered impaired and a loss is recognized equal to the amount by which the carrying amount exceeds the estimated fair value of the assets. As of May 31, 2019, no impairment existed. Customer deposits and prepayments Customer deposits and prepayments consists of amounts received from customers as prepayments for orders that have been received and have been produced but have not yet shipped, credit balances for items returned by customers for which refunds have not yet been provided and deposits made by customers in advance of production. For the years ended May 31, 2019 and 2018, the balance also includes an amount received from a customer in December 2017 as part of an on-going contract. The services being provided under this contract are expected to be completed in the first half of Fiscal 2020, at which time the amount will be considered to be earned. Other accrued liabilities Other accrued liabilities include an accrual for warranty reserve and sales return reserve, amount financed on a short-term arrangement for the purchase of the Company’s new enterprise resource planning software and amounts owing under various professional fee contracts for which invoices have not yet been received. Long-term liabilities and current portion of long-term liabilities Long-term liabilities consist of a financing arrangement executed for the purchase of certain property and equipment over a term of 36 months. Future minimum commitments under this agreement for the each of the years ending May 31 are as follows: Years ending May 31, 2020 $ 24,105 2021 24,105 2022 6,009 2023 0 2024 0 Total future minimum payments 54,219 Less: amount representing interest (4,848 ) Present value of minimum payments of long-term liabilities $ 49,371 Current portion of long-term liabilities 20,828 Long-term liabilities 28,543 $ 49,371 Foreign Currency Financial statements for the Company’s subsidiaries outside the United States are translated into U.S. dollars at year-end exchange rates for assets and liabilities and weighted average exchange rates for income and expenses. The resulting translation adjustments are included as a separate component of stockholders’ equity titled “Accumulated Other Comprehensive Loss.” Transaction gains and losses are included in net income (loss). Advertising Advertising costs included in general, administration and sales, are expensed when the advertising first takes place. Advertising expense was $28,187, $71,280 and $30,500 for the years ended May 31, 2019, 2018 and 2017, respectively. Research and Development Costs Research and development costs, predominately internal labor costs and costs of materials, are charged to expense when incurred. Warranty Reserve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s, included in other accrued liabilities, are reviewed periodically and updated based on warranty trends. Stock-Based Compensation 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 Income Taxes The Company applies the asset and liability method in recording income taxes, under which deferred income tax assets and liabilities are determined, based on the differences between the financial reporting and tax bases of assets and liabilities and are measured using currently enacted tax rates and laws. Additionally, deferred tax assets are evaluated and a valuation allowance is established if it is more likely than not that all or a portion of the deferred tax asset will not be realized. Management continues to review the level of the valuation allowance on a quarterly basis. There can be no assurance that the Company’s future operations will produce sufficient earnings so that the deferred tax asset can be fully utilized. The Company currently maintains a full valuation allowance against net deferred tax assets. Earnings (Loss) Per Share Basic earnings (loss) per share is computed using the weighted average number of common shares outstanding. Diluted earnings (loss) per share is computed using the weighted 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43,751, 0 and 0 potentially dilutive common shares from outstanding stock options have been excluded from diluted earnings (loss) per share for the years ended May 31, 2019, 2018 and 2017, respectively. Concentration of Credit Risk 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 Financial Instruments The carrying value of all other financial instruments potentially subject to valuation risk (principally consisting of cash and cash equivalents, accounts receivable, accounts payable and the current portion of long-term liability) approximates fair value because of their short-term maturities. 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 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 Recent Accounting Pronouncements In February 2016, the FASB issued ASU No. 2016-02, Leases (Topic 842), in order to increase transparency and comparability among organizations by recognizing lease assets and lease liabilities on the balance sheet for most leases previously classified as operating leases. Subsequent amendments have been issued by the FASB to clarify the codification and to correct unintended application of the new guidance. The ASU is required to be applied using a retrospective approach with two disclosure methods permissible. The full retrospective approach requires that the guidance be applied to each lease that existed at the beginning of the earliest comparative period presented. The modified retrospective approach requires that the guidance be applied to each lease that existed as of the beginning of the reporting period in which the entity first applied the standard. The Company will adopt the new standard on June 1, 2019 using the modified retrospective approach. The Company is substantially complete with its lease contract and business process review to support recognition and disclosures under this new guidance. Based on these efforts, the Company expects the adoption will not result in a material increase in the assets and liabilities on its Consolidated Balance Sheets and is not expected to have a material effect on the results of operations or cash flows.</t>
  </si>
  <si>
    <t>Income Taxes</t>
  </si>
  <si>
    <t>Income Tax Disclosure [Abstract]</t>
  </si>
  <si>
    <t>NOTE 3: INCOME TAXES On December 22, 2017, the U.S. government enacted comprehensive tax legislation commonly referred to as the Tax Cuts and Jobs Act (the “Tax Act”). The Tax Act made broad and complex changes to the U.S. tax code by reducing the U.S. federal corporate tax rate from 34 percent to 21 percent, requiring companies to pay a one-time transition tax on certain unrepatriated earnings of foreign subsidiaries, generally eliminating U.S. federal income taxes on dividends from foreign subsidiaries, creating a new limitation on deductible interest expense and changing rules related to uses and limitations of net operating loss carryforwards created in tax years beginning after December 31, 2017. The SEC staff subsequently issued Staff Accounting Bulletin 118 (“SAB 118”), which provides a one-year measurement for companies to complete the accounting for the effects of the Tax Act. In accordance with SAB 118, where accounting is complete, a company must reflect the income tax effects of those aspects, but to the extent that a company’s accounting is incomplete but a reasonable estimate may be made, a provisional estimate should be recorded in the financial statements. Where a company is unable to determine a provisional estimate, SAB 118 permits application of the tax laws that were in effect immediately before the enactment. Due to the reduction of the corporate tax rate as part of the Tax Act, the Company recorded during the third quarter of Fiscal 2018 a provisional decrease to deferred tax assets of $780,195 and corresponding decrease to the valuation allowance. The change in tax rate did not impact tax expense due to the valuation allowance recorded against the net deferred tax asset. The Act also provided for a tax on the deemed repatriation of previously untaxed accumulated earnings and profits of foreign subsidiaries. The Company was not subject to this tax due to an accumulated loss in the Company’s foreign subsidiary. The provision for income taxes is as follows: Year ended May 31, 2019 2018 2017 Current $ 26,439 $ 25,915 $ 28,009 Deferred 329,035 (808,548 ) 356,169 Change in valuation allowance (329,035 ) 808,548 (356,169 ) Total provision for income taxes $ 26,439 $ 25,915 $ 28,009 Deferred tax assets are comprised of the following components: 2019 2018 Basis difference of assets $ 182,654 $ 202,763 Inventory related items 169,585 189,893 Other reserves and liabilities 74,694 87,519 Net operating loss carryforward 1,507,141 1,136,358 General business and other credit carryforward 489,327 456,343 Other deferred items, net 7,692 29,182 Gross deferred tax assets 2,431,093 2,102,058 Deferred tax asset valuation allowance (2,431,093 ) (2,102,058 ) Net deferred tax asset $ 0 $ 0 Deferred tax assets are evaluated and a valuation allowance is established if it is more likely than not that all or a portion of the deferred tax asset will not be realized. The Company has recorded a substantial deferred tax asset related to temporary differences between book and tax bases of assets and liabilities. During the year ended May 31, 2019, the Company increased its valuation allowance $329,035 as a result of the increase in the Company’s deferred tax assets most of which was due to the increase in net operating losses carryforwards generated by the Fiscal 2019 results. During the year ended May 31, 2018, the Company decreased its valuation allowance $808,548 as a result of the decrease in the Company’s deferred tax assets due to the impact of the reduction of the corporate rate as part of the Tax Act and income generated in Fiscal 2018. During year ended May 31, 2017, the Company increased its valuation allowance $356,169 as a result of the increase in the Company’s deferred tax assets. The Company has provided a full valuation allowance against all of its deferred tax assets as the recent losses have been given more weight than projected future income when determining the need for a valuation allowance. The Company has federal net operating loss carryforwards of approximately $5.6 million which begin to expire in 2030 along with the federal general business and other credit carryforwards. The Company has state net operating loss carryforwards of approximately $6.1 million which begin to expire in 2024. The provision for income taxes differs from the amount of income taxes determined by applying the U.S. statutory federal tax rate to pre-tax loss due to the following: Year ended May 31, 2019 2018 2017 Statutory federal tax rate 21.0 % 28.6 % 34.0 % State taxes, net of federal benefit 5.3 2.6 4.4 Change in deferred tax valuation allowance (25.7 ) (350.8 ) (34.1 ) Impact of Tax Act 0.0 329.8 0.0 Stock-based compensation (1.8 ) 6.6 (2.2 ) R&amp;E tax credits 1.8 1.6 (1.6 ) Effect of foreign income tax rates (3.4 ) 1.3 0.3 Deferred tax true-up 4.1 (12.6 ) (1.8 ) State minimum taxes (1.0 ) 5.1 (1.1 ) Permanent and other differences (2.5 ) (1.2 ) (0.6 ) Effective tax rate (2.2 )% 11.0 % (2.7 )% Each year the Company files income tax returns in the various federal, state and local income taxing jurisdictions in which it operates. These tax returns are subject to examination and possible challenge by the taxing authorities. Positions challenged by the taxing authorities may be settled or appealed by the Company. As a result, there is an uncertainty in income taxes recognized in the Company’s financial statements in accordance with ASC Topic 740. The Company applies this guidance by defining criteria that an individual income tax position must meet for any part of the benefit of that position to be recognized in an enterprise’s financial statements and provides guidance on measurement, derecognition, classification, accounting for interest and penalties, accounting in interim periods, disclosure, and transition. The liability for unrecognized tax benefits was $0 as of May 31, 2019 and 2018. Interest and penalties associated with uncertain tax positions are recognized as components of the “Provision for income taxes.” The liability for payment of interest and penalties was $0 as of May 31, 2019 and 2018. Several tax years are subject to examination by major tax jurisdictions. In the United States, federal tax years for the years ended May 31, 2016 and after are subject to examination. In the United Kingdom, tax year for the year ended May 31, 2018 is subject to examination.</t>
  </si>
  <si>
    <t>Commitments and Contingencies</t>
  </si>
  <si>
    <t>Commitments and Contingencies Disclosure [Abstract]</t>
  </si>
  <si>
    <t xml:space="preserve">NOTE 4: COMMITMENTS AND CONTINGENCIES The Company entered into a 5-year The Company leases certain vehicles and equipment to support operations under non-cancelable The future minimum commitments under operating leases for each of the years ending May 31 are as follows: Year ending May 31, 2020 $ 43,039 2021 19,080 2022 19,080 2023 15,900 2024 0 Thereafter 0 In a transaction related to the acquisition of Schmitt Measurement Systems, Inc., formerly TMA Technologies, Inc. (“TMA”), the Company established a royalty pool and vested in each shareholder and debt holder of the acquired company an interest in the royalty pool equal to the amount invested or loaned including interest payable through March 1995. The royalty pool is funded at 5% of net sales (defined as gross sales less returns, allowances and sales commissions) of the Company’s surface measurement products and future derivative products developed by Schmitt Industries, Inc., which utilize these technologies. As part of the royalty pool agreement, each former shareholder and debt holder released TMA from any claims with regard to the acquisition except their rights to future royalties. Royalty expense applicable to the years ended May 31, 2019, 2018 and 2017 amounted to $1,126, $1,527 and $15,407, respectively. </t>
  </si>
  <si>
    <t>Segment Information</t>
  </si>
  <si>
    <t>Segment Reporting [Abstract]</t>
  </si>
  <si>
    <t>NOTE 5: SEGMENT INFORMATION The Company has two reportable business segments, Balancer and Measurement. Balancer focuses on dynamic balancing and process control systems for the machine tool industry and Measurement focuses on laser-based test and measurement systems and ultrasonic measurement products. The Company operates in three principal geographic markets: North America, Europe and Asia. Year Ended May 31, 2019 2018 2017 Balancer Measurement Balancer Measurement Balancer Measurement Net revenues $ 9,080,719 $ 4,729,442 $ 9,026,830 $ 4,861,233 $ 7,082,474 $ 5,315,169 Operating income (loss) $ (1,508,058 ) $ 400,558 $ (50,686 ) $ 206,058 $ (931,770 ) $ (56,914 ) Depreciation expense $ 47,768 $ 35,997 $ 63,390 $ 37,266 $ 70,018 $ 37,534 Amortization expense $ 0 $ 104,583 $ 0 $ 104,583 $ 0 $ 111,530 Capital expenditures $ 152,257 $ 0 $ 4,353 $ 4,114 $ 46,495 $ 6,138 Inventory adjustments of $(384,295) for the Balancer segment and $(213,253) for the Measurement segment are included in operating income (loss) for Fiscal 2019. Geographic Information Year Ended May 31, 2019 2018 2017 North America $ 8,217,025 $ 8,371,376 $ 8,162,340 Europe 2,094,627 2,258,495 1,451,293 Asia 3,327,352 3,122,484 2,500,191 Other markets 171,157 135,708 283,819 Total net revenues $ 13,810,161 $ 13,888,063 $ 12,397,643 Year Ended May 31, 2019 2018 2017 United States (2) Europe (1) United States (2) Europe (1) United States (2) Europe (1) Operating income (loss) $ (1,290,664 ) $ 183,164 $ (225,594 ) $ 380,966 $ (947,514 ) $ (41,170 ) Depreciation expense $ 83,765 $ 0 $ 100,656 $ 0 $ 107,552 $ 0 Amortization expense $ 104,583 $ 0 $ 104,583 $ 0 $ 111,530 $ 0 Capital expenditures $ 152,257 $ 0 $ 8,467 $ 0 $ 52,633 $ 0 (1) “Europe” is defined in the above chart to include results from the European subsidiary, Schmitt Europe Ltd. (2) “United States” is defined to include remainder of the results not included in the results from the European subsidiary. Segment and Geographic Assets May 31, 2019 May 31, 2018 Segment assets to total assets Balancer $ 5,805,796 $ 6,461,974 Measurement 2,592,022 2,712,553 Corporate assets 1,467,435 2,111,533 Total assets $ 9,865,253 $ 11,286,060 Geographic assets to long-lived assets United States (2) $ 837,228 $ 770,915 Europe (1) 2,146 0 Total assets $ 839,374 $ 770,915 Geographic assets to total assets United States (2) $ 8,578,770 $ 10,110,683 Europe (1) 1,286,483 1,175,377 Total assets $ 9,865,253 $ 11,286,060 (1) “Europe” is defined in the above chart to include assets held by the European subsidiary, Schmitt Europe Ltd. (2) “United States” is defined to include the remainder of the assets not held by the European subsidiary.</t>
  </si>
  <si>
    <t>Stockholder Rights Agreement</t>
  </si>
  <si>
    <t>STOCKHOLDER RIGHTS AGREEMENT [Abstract]</t>
  </si>
  <si>
    <t xml:space="preserve">NOTE 6: STOCKHOLDER RIGHTS AGREEMENT On July 1, 2019, the Company entered into a Section 382 Rights Agreement with Broadridge Corporate Issuer Solutions, Inc., as Rights Agent (the “Rights Agreement”) in an effort to protect stockholder value by attempting to diminish the risk that the Company’s ability to use its net operating losses (“NOLs”) to reduce U.S. taxable income and tax liabilities in future taxable periods may become substantially limited. The Rights Agreement is intended to act as a deterrent to any person acquiring beneficial ownership of 4.9% or more of the Company’s outstanding common stock, no par value (“Common Stock”) without the approval of the Company’s Board of Directors (the “Board”). Stockholders who beneficially own 4.9% or more of the outstanding Common Stock as of the close of business on July 1, 2019 will not trigger the Rights Agreement so long as they do not acquire beneficial ownership of additional shares of Common Stock representing 0.5% or more of the outstanding Common Stock (other than pursuant to a dividend or distribution paid or made by the Company on the outstanding shares of Common Stock or pursuant to a split or subdivision of the outstanding shares of Common Stock) at a time when they still beneficially own 4.9% or more of the outstanding Common Stock. In addition, the Board retains the sole discretion to exempt any person or group from the penalties imposed by the Rights Agreement. The Board remains open to all alternatives to maximize stockholder value, and may in its sole discretion, exempt a proposed acquisition of Common Stock from the Rights Agreement, including if it determines that the acquisition is in the Company’s best interests, or if it will not jeopardize the Tax Benefits. The Rights Agreement is not expected to interfere with any merger or other business combination approved by the Board. The Board authorized the issuance of one right (a “Right”) for each outstanding share of Common Stock payable to stockholders of record as of the close of business on July 19, 2019 (the “Record Date”). One Right will also be issued together with each share of the Company’s Common Stock issued after the Record Date but before the Distribution Date (as defined below) and, in certain circumstances, after the Distribution Date. Subject to the terms, provisions and conditions of the Rights Agreement, if the Rights become exercisable, each Right would initially represent the right to purchase from the Company one one-thousandth one-thousandth The Rights will not be exercisable until the earlier of (i) ten business days after a public announcement that a person has become an “Acquiring Person” by acquiring beneficial ownership of 4.9% or more of outstanding Common Stock (or, in the case of a person that had beneficial ownership of 4.9% or more of the outstanding Common Stock as of the close of business on July 1, 2019, by obtaining beneficial ownership of any additional shares of Common Stock representing 0.5% or more of the shares of Common Stock then outstanding (other than pursuant to a dividend or distribution paid or made by the Company on the outstanding shares of the Common Stock or pursuant to a split or subdivision of the outstanding shares of Common Stock) at a time such person still beneficially owns 4.9% or more of the outstanding Common Stock), and (ii) ten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the “Distribution Date”). Until the Distribution Date, Common Stock certificates or the ownership statements issued with respect to uncertificated shares of Common Stock will evidence the Rights. Any transfer of shares of Common Stock prior to the Distribution Date will also constitute a transfer of the associated Rights. After the Distribution Date, separate rights certificates will be issued and the Rights may be transferred other than in connection with the transfer of the underlying shares of Common Stock unless and until the Board has determined to effect an exchange pursuant to the Rights Agreement (as described below). In the event that a person becomes an Acquiring Person, each holder of a Right, other than Rights that are or, under certain circumstances, were beneficially owned by the Acquiring Person (which will thereupon become void), will thereafter have the right to receive upon exercise of a Right and payment of the Purchase Price, a number of shares of the Company’s Common Stock (or, in certain circumstances, cash, property or other securities of the Company) having a market value equal to two times the Purchase Price. However, Rights are subject to redemption and exchange at the option of the Company. In the event that, at any time following a person becoming an Acquiring Person, (i) the Company engages in a merger or other business combination transaction in which the Company is not the surviving corporation; (ii) the Company engages in a merger or other business combination transaction in which the Company is the surviving corporation and the Common Stock is changed or exchanged; or (iii) 70% or more of the Company’s assets, cash flow or earning power is sold or transferred, each holder of a Right (except Rights which have previously been voided as set forth below) shall thereafter have the right to receive, upon exercise of the Right, common stock of the acquiring company having a value equal to two times the Purchase Price. At any time until the earlier of July 1, 2022, and ten calendar days following the first date of public announcement that a person has become an Acquiring Person or that discloses information which reveals the existence of an Acquiring Person or such earlier date as a majority of the Board becomes aware of the existence of an Acquiring Person, the Board may redeem the Rights in whole, but not in part, at a price of $0.001 per Right (the “Redemption Price”). The redemption of the Rights may be made effective at such time, on such basis and with such conditions as the Board in its sole discretion may establish. Immediately upon any redemption of the Rights, the right to exercise the Rights will terminate and the only right of the holders of Rights will be to receive the Redemption Price. At any time after a person becomes an Acquiring Person, the Board may, at its option, exchange the Rights (other than Rights that have become void), in whole or in part, at an exchange ratio of one share of Common Stock, or a fractional share of Series A Preferred Stock (or of a share of a similar class or series of the Company’s preferred stock having similar rights, preferences and privileges) of equivalent value, per Right (subject to adjustment). Immediately upon an exchange of any Rights, the right to exercise such Rights will terminate and the only right of the holders of Rights will be to receive the number of shares of Common Stock (or fractional share of Series A Preferred Stock or of a share of a similar class or series of the Company’s preferred stock having similar rights, preferences and privileges) equal to the number of such Rights held by such holder multiplied by the exchange ratio. Each one one-thousandth one-thousandth The Rights and the Rights Agreement will expire on the earliest of (i) July 1, 2022, (ii) the time at which the Rights are redeemed pursuant to the Rights Agreement, (iii) the time at which the Rights are exchanged in full pursuant to the Rights Agreement, (iv) the date that the Board determines that the Rights Agreement is no longer necessary for the preservation of material valuable Tax Benefits, (v) the beginning of a taxable year of the Company to which the Board determines that no tax benefits may be carried forward, and (vi) a determination by the Board, prior to the time any Person becomes an Acquiring Person, that the Rights Agreement and the Rights are no longer in the best interests of the Company and its stockholders. The Board may adjust the Purchase Price, the number of shares of Series A Preferred Stock or other securities or assets issuable and the number of outstanding Rights to prevent dilution that may occur as a result of certain events, including among others, a stock dividend, a stock split or a reclassification of the Series A Preferred Stock or Common Stock. With certain exceptions, no adjustments to the Purchase Price will be required until cumulative adjustments amount to at least 1% of the Purchase Price. For so long as the Rights are redeemable, the Board may supplement or amend any provision of the Rights Agreement in any respect without the approval of the holders of the Rights. From and after the time the Rights are no longer redeemable, the Board may supplement or amend the Rights Agreement only to cure an ambiguity, to alter time period provisions, to correct inconsistent provisions, or to make any additional changes to the Rights Agreement which the Company may deem necessary or desirable, but only to the extent that those changes do not impair or adversely affect any Rights holder (other than an Acquiring Person or any Affiliate or Associate of an Acquiring Person or certain of their transferees) and do not result in the Rights again becoming redeemable or the Rights Agreement again becoming amendable other than in accordance with this sentence. </t>
  </si>
  <si>
    <t>Stock Based Compensation</t>
  </si>
  <si>
    <t>Disclosure of Compensation Related Costs, Share-based Payments [Abstract]</t>
  </si>
  <si>
    <t>NOTE 7: STOCK BASED COMPENSATION The Board of Directors adopted the 2014 Equity Incentive Plan (2014 Plan) in August 2014, the 2004 Stock Option Plan (2004 Plan) in August 2004 and the 1995 Stock Option Plan (1995 Plan) in December 1995, which was amended in August 1996 and restated in August 1998. The 2014 Plan provides for the grant of (i) stock options (both nonqualified and incentive stock options), (ii) stock appreciation rights or SARs, (iii) restricted stock, (iv) restricted stock units or RSUs, (v) performance awards, and (vi) other share-based awards. An incentive stock option granted under the 2014 Plan is intended to qualify as an incentive stock option (ISO) and nonstatutory stock options granted under the 2014 Plan are not intended to qualify as an ISO. An option granted under the 2004 Plan and/or 1995 Plan (the Plans) might be either an ISO or an NSO. ISOs may be granted only to employees and members of the Board of Directors of the Company and are subject to certain limitations, in addition to restrictions applicable to all stock options under the Plan. Options not meeting these limitations will be treated as NSOs. The purchase price of ISOs is fair market value on the date of grant; the purchase price of NSOs may vary from fair market value. Vesting is at the discretion of the compensation committee of the Board of Directors, but vesting schedules have generally been established as 50% at grant date and 16.7% on each anniversary thereafter; 25% at grant date and 25% on each anniversary thereafter or 0% at grant date and 33% on each anniversary thereafter. The Company initially reserved 400,000 shares for issuance under the 1995 Plan and 300,000 shares for issuance under the 2004 Plan. The Company initially reserved 300,000 shares for issuance under the 2014 Plan, which was increased to 500,000 shares in October 2017. The 1995 Plan expired in December 2005 and no additional options may be issued under the 1995 Plan, although expiration of the 1995 Plan did not affect the rights of persons who received stock grants under the 1995 Plan. The 2004 Plan expired in August 2015 and no additional options may be issued under the 2004 Plan. Stock-based compensation recognized in the Company’s Consolidated Financial Statements for the years ended May 31, 2019, 2018 and 2017 includes compensation cost for stock-based awards granted. All outstanding options will expire no later than 2027. Stock Options The Company uses the Black-Scholes option pricing model as its method of valuation for stock-based awards. The Company’s determination of the fair value of stock-based awards on the date of grant using an option pricing model is affected by our stock price as well as assumptions regarding a number of highly complex and subjective variables. The Black-Scholes option pricing model requires the input of highly subjective assumptions, and other reasonable assumptions could provide differing results. These variables include, but are not limited to: • Risk-Free Interest Rate. • Expected Life. • Expected Volatility. • Expected Dividend Yield. • Expected Forfeitures. The Company has computed, to determine stock-based compensation expense recognized for the years ended May 31, 2019, 2018 and 2017, the value of all stock options granted using the Black-Scholes option pricing model using the following assumptions: Year Ended May 31, 2019 2018 2017 Risk-free interest rate 3.1% N/A 2.8% Expected life 6.0 years N/A 4.7 years Expected volatility 46.3% N/A 43.4% During Fiscal 2019, 2018 and 2017, total stock option compensation expense recognized was $6,576, $50,336 and $79,765, respectively, and has been recorded as general, administration and sales expense in the Consolidated Statements of Operations and Comprehensive Loss. As of May 31, 2019, the Company had a total of 254,166 outstanding stock options (254,166 vested and exercisable and 0 non-vested) with a weighted average exercise price of $2.41. As all options outstanding are currently vested, the Company estimates that a total of $0 will be recorded as additional stock-based compensation expense for all options which were outstanding as of May 31, 2019. Options outstanding and exercisable consist of the following as of May 31, 2019: Outstanding Options Exercisable Options Number Weighted Weighted Number Weighted 124,166 $ 1.70 7.9 124,166 $ 1.70 15,000 2.53 4.3 15,000 2.53 70,000 2.85 4.8 70,000 2.85 45,000 3.65 2.0 45,000 3.65 254,166 $ 2.41 5.8 254,166 $ 2.41 Options granted, exercised, canceled and expired under the Company’s stock-based compensation plans during the years ended May 31, 2019, 2018 and 2017 are summarized as follows: Number of Weighted Options outstanding - May 31, 2016 147,500 $ 3.11 Options granted 212,500 1.70 Options exercised 0 0.00 Options forfeited/cancelled 0 0.00 Options outstanding - May 31, 2017 360,000 2.28 Options granted 0 0.00 Options exercised 0 0.00 Options forfeited/cancelled (41,668 ) 1.70 Options outstanding - May 31, 2018 318,332 2.36 Options granted 15,000 2.45 Options exercised (38,333 ) 1.70 Options forfeited/cancelled (40,833 ) 2.66 Options outstanding - May 31, 2019 254,166 $ 2.41 The total intrinsic value of both outstanding and exercisable options was $0 as of May 31, 2019 and 2018. The total intrinsic value of options exercised was $0 in each of the years ended May 31, 2019, 2018 and 2017. Restricted Stock Awards During the year ended May 31, 2019, the Company issued a total of 12,000 shares of restricted stock awards to certain key employees and members of the Company’s Board of Directors. The grant date fair value of the restricted stock awards was $2.66, and the awards vested immediately upon issuance. During Fiscal 2019, total restricted stock award compensation expense recognized was $31,920 and has been recorded as general, administration and sales expense in the Consolidated Statements of Operations and Comprehensive Loss. Restricted Stock Units Service-based and market-based restricted stock units are granted to key employees and members of the Company’s Board of Directors. Service-based restricted stock units generally vest on the first anniversary date. Market-based restricted stock units are contingent on continued service and vest based on 15-day average closing price of the Company’s common stock equal or exceeding certain targets established by the Compensation Committee of the Board of Directors. The lattice model utilizes multiple input variables that determine the probability of satisfying the market conditions stipulated in the award and calculates the fair value of each restricted stock unit. The Company used the following assumptions in determining the fair value of the restricted stock units: Year Ended May 31, 2019 Expected stock price volatility 50.1%-57.5% Expected dividend yield 0% Average risk-free interest rate 2.55%-2.98% The expected stock price volatility for each grant is based on the historical volatility of the Company’s stock for a period equivalent to the derived service period of each grant. The expected dividend yield is based on annual expected dividend payments. The average risk-free interest rate is based on the treasury yield rates as of the date of grant for a period equivalent to the derived service period of each grant. The fair value of each restricted stock unit is amortized over the requisite or derived service period, which is up to five years. The restricted stock units granted during the year ended May 31, 2019 have a grant date fair value of $172,224. The following table summarizes the vesting terms for the market-based restricted stock units granted in Fiscal 2019: Number of Restricted Stock Units Target Price 16,000 $ 2.70 12,000 2.90 12,000 3.10 12,000 3.30 12,000 3.50 12,000 3.70 12,000 3.90 12,000 4.10 During the year ended May 31, 2019, the first tranche of the market-based restricted stock units granted in Fiscal 2019 vested. During the year ended May 31, 2019, 14,000 service-based restricted stock units were granted and will vest on the first anniversary date of the grants. Restricted stock unit activity under the Company’s stock-based compensation plans during the year ended May 31, 2019 is summarized as follows: Number of Weighted Average Aggregate Intrinsic Value Non-vested restricted stock units - May 31, 2018 0 $ 0.00 Restricted stock units granted 114,000 2.94 Restricted stock units vested (16,000 ) 2.99 Non-vested restricted stock units - May 31, 2019 98,000 $ 2.94 $ 105,840 During Fiscal 2019, total restricted stock unit compensation expense recognized was $56,125 and has been recorded as general, administration and sales expense in the Consolidated Statements of Operations and Comprehensive Loss.</t>
  </si>
  <si>
    <t>Weighted Average Shares and Reconciliation</t>
  </si>
  <si>
    <t>Earnings Per Share [Abstract]</t>
  </si>
  <si>
    <t xml:space="preserve">NOTE 8: WEIGHTED AVERAGE SHARES AND RECONCILIATION The following table is a reconciliation of the numerators and denominators of the basic and diluted per share computations for income (loss) from continuing operations for each of the three years in the period ended May 31: Net income/ Weighted Per Share Year ended May 31, 2019 Basic earnings per share Loss available to common stockholders $ (1,210,990 ) 4,005,795 $ (0.30 ) Effect of dilutive securities stock options 0 0 Diluted earnings per share Loss available to common stockholders $ (1,210,990 ) 4,005,795 $ (0.30 ) Year ended May 31, 2018 Basic earnings per share Income available to common stockholders $ 210,639 3,422,724 $ 0.06 Effect of dilutive securities stock options 0 37,615 Diluted earnings per share Income available to common stockholders $ 210,639 3,460,339 $ (0.06 ) Year ended May 31, 2017 Basic earnings per share Loss available to common stockholders $ (1,073,364 ) 2,995,910 $ (0.36 ) Effect of dilutive securities stock options 0 0 Diluted earnings per share Loss available to common stockholders $ (1,073,364 ) 2,995,910 $ (0.36 ) </t>
  </si>
  <si>
    <t>Employee Benefit Plans</t>
  </si>
  <si>
    <t>Postemployment Benefits [Abstract]</t>
  </si>
  <si>
    <t xml:space="preserve">NOTE 9: EMPLOYEE BENEFIT PLANS The Company adopted the Schmitt Industries, Inc. 401(k) Profit Sharing Plan &amp; Trust effective June 1, 1996. Employees must meet certain age and service requirements to be eligible. Participants may contribute up to 15% of their eligible compensation which may be partially matched by the Company. The Company may make further contributions in the form of a profit sharing contribution or a discretionary contribution. The Company made matching contributions in conjunction with employee contributions to the plan totaling $40,336, $51,550 and $62,622 during the years ended May 31, 2019, 2018 and 2017, respectively. </t>
  </si>
  <si>
    <t>Major Customers</t>
  </si>
  <si>
    <t>Revenue from Contract with Customer [Abstract]</t>
  </si>
  <si>
    <t xml:space="preserve">NOTE 10: MAJOR CUSTOMERS The Company had one customer whose revenue individually represented 11.4% and 10.1% of the Company’s total net sales for the years ended May 31, 2019 and 2018, respectively. There were no customers were greater than 10% of the Company’s total net sales for the year ended May 31, 2017. As of May 31, 2019, one customer accounted for 11.9% of accounts receivable, net. As of May 31, 2018, one customer accounted for 11.4% of accounts receivable, net. </t>
  </si>
  <si>
    <t>Restructuring and Related Charges</t>
  </si>
  <si>
    <t>Restructuring and Related Activities [Abstract]</t>
  </si>
  <si>
    <t>Restructuring and Related Activities Disclosure</t>
  </si>
  <si>
    <t xml:space="preserve">NOTE 11: RESTRUCTURING AND RELATED CHARGES In November 2018, Schmitt announced a strategic reorganization following the appointment of two new board members. The reorganization will position the Company to better capitalize on the growing SBS Balancer business while streamlining the company and maximizing shareholder value through the disposition of non-core assets. In conjunction with these efforts, inventory adjustments of $(407,558) and $(189,990) were recorded in the third and fourth quarters of the fiscal year, respectively. These inventory adjustments were the outcome of new management’s requirement to complete an in-depth review of the inventory, with standards of the review focused on more current turnover. This review was driven by the organizational changes to the business models for the Company’s three product lines as a result of the overall reorganization efforts. The reorganization also involved a streamlining of contractors and services and employee severance and termination benefits which resulted in non-recurring reorganization, legal and other professional expenses to be incurred in the third and fourth quarters of the year ended May 31, 2019. </t>
  </si>
  <si>
    <t>Significant Accounting Policies (Policies)</t>
  </si>
  <si>
    <t>Principles of Consolidation</t>
  </si>
  <si>
    <t>Principles of Consolidation These consolidated financial statements include those of the Company and its wholly owned subsidiaries: Schmitt Measurement Systems, Inc., Schmitt Europe, Ltd. and Schmitt Industries (Canada) Limited. All significant intercompany accounts and transactions have been eliminated in the preparation of the consolidated financial statements.</t>
  </si>
  <si>
    <t>Reclassification</t>
  </si>
  <si>
    <t>Reclassification Certain amounts in the prior period consolidated balance sheet have been reclassified to conform to the presentation of the current period. These reclassifications had no effect on the statement of operations, comprehensive income (loss) or cash flows.</t>
  </si>
  <si>
    <t>Revenue Recognition</t>
  </si>
  <si>
    <t>Revenue Recognition On June 1, 2018, the Company adopted Accounting Standards Update (ASU) No. 2014-09, “Revenue from Contracts with Customers (Topic 606)” using the modified retrospective approach. The adoption of this standard did not have a material impact on the Company’s consolidated financial statements or related disclosures. The Company determines the amount of revenue it recognizes associated with the transfer of each product or service. For sales of products or delivery of monitoring services to all customers, each transaction is evaluated to determine whether there is approval and commitment from both the Company and the customer for the transaction; whether the rights of each party are specifically identified; whether the transaction has commercial substance; whether collectability from the customer is probable at the inception of the contract and whether the transaction amount is defined. If a transaction to sell products or provide monitoring services meets all of the above criteria, revenue is recognized for the sales of product at the time of shipment or for monitoring services at the completion of the month in which monitoring services are provided. The Company incurs commissions associated with the sales of products, which are accrued and expensed at the time the product is shipped. These amounts are recorded within general, administration and sales expense. The Company also incurs costs related to shipping and handling of its products, the costs of which are expensed as incurred as a component of cost of sales. Shipping and handling fees billed to customers, which are recognized at the time of shipment as a component of net revenues, were $202,615, $207,501 and $155,077 for the years ended May 31, 2019, 2018 and 2017, respectively.</t>
  </si>
  <si>
    <t>Cash, Cash Equivalents and Restricted Cash</t>
  </si>
  <si>
    <t xml:space="preserve">Cash, Cash Equivalents and Restricted Cash The Company generally invests its excess cash in money market funds. The Company’s investment policy also allows for cash to be invested in investment grade highly liquid securities, and the Company considers securities that are highly liquid, readily convertible into cash and have original maturities of less than three months when purchased to be cash equivalents. The Company’s cash consists of demand deposits in large financial institutions. At times, balances may exceed federally insured limits. Restricted cash consists of an amount received from a customer in December 2017 as part of an on-going contract. The services being provided under this contract are on-going and expected to be completed in the first half of Fiscal 2020. Once the services under this contract are complete and acceptance has been provided by the customer, the restrictions on this advance cash payment will be released. The following table provides a reconciliation of cash and cash equivalents and restricted cash as reported within the Consolidated Balance Sheets as of May 31, 2019 and 2018 to the sum of the same such amounts as shown in the Consolidated Statement of Cash Flows for the respective years then ended: 2019 2018 Cash and cash equivalents $ 1,411,732 $ 2,053,181 Restricted cash 55,703 58,352 Total cash, cash equivalents, and restricted cash shown in the Consolidated Statement of Cash Flows $ 1,467,435 $ 2,111,533 </t>
  </si>
  <si>
    <t>Accounts Receivable</t>
  </si>
  <si>
    <t>Accounts Receivable The Company maintains credit limits for all customers based upon several factors, including but not limited to financial condition and stability, payment history, published credit reports and use of credit references. Management performs various analyses to evaluate accounts receivable balances to ensure recorded amounts reflect estimated net realizable value. This review includes using accounts receivable agings, other operating trends and relevant business conditions, including general economic factors, as they relate to each of the Company’s domestic and international customers. In the event there is doubt about whether a customer account is collectible, a reserve is provided. If these analyses lead management to the conclusion that a customer account is uncollectible, the balance will be directly charged to bad debt expense. The allowance for doubtful accounts was $43,388 and $95,207 as of May 31, 2019 and 2018, respectively.</t>
  </si>
  <si>
    <t xml:space="preserve">Inventories Inventories are valued at the lower of cost or net realizable value with cost determined on the average cost basis. Costs included in inventories consist of materials, labor and manufacturing overhead, which are related to the purchase or production of inventories. Write-downs, when required, are made to reduce excess inventories to their net realizable values. Such estimates are based on assumptions regarding future demand and market conditions. If actual conditions become less favorable than the assumptions used, an additional inventory write-down may be required. As of May 31 inventories consisted of: 2019 2018 Raw materials $ 2,222,245 $ 2,796,691 Work-in-process 1,020,683 1,009,424 Finished goods 1,776,116 1,904,773 $ 5,019,044 $ 5,710,888 </t>
  </si>
  <si>
    <t>Property and Equipment</t>
  </si>
  <si>
    <t xml:space="preserve">Property and Equipment Property and equipment are stated at cost, less depreciation and amortization. Depreciation is computed using the straight-line method over estimated useful lives of three to seven years for furniture, fixtures, and equipment; three years for vehicles; and twenty-five years for buildings and improvements. Expenditures for maintenance and repairs are charged to expense as incurred. As of May 31 property and equipment consisted of: 2019 2018 Land $ 299,000 $ 299,000 Buildings and improvements 1,814,524 1,814,524 Furniture, fixtures and equipment 1,403,755 1,252,598 Vehicles 44,704 44,704 3,561,983 3,410,826 Less accumulated depreciation (2,722,609 ) (2,639,911 ) $ 839,374 $ 770,915 </t>
  </si>
  <si>
    <t>Intangible Assets</t>
  </si>
  <si>
    <t>Intangible Assets Amortizable intangible assets, which include purchased technology and patents, are amortized over their estimated useful lives ranging from five to seventeen years. As of May 31, 2019 and 2018, amortizable intangible assets were $2,200,883, and accumulated amortization was $1,808,698 and $1,704,115, respectively. Amortization expense for each of the following years ending May 31 is expected to be as follows: Year ending May 31, 2020 $ 104,583 2021 104,583 2022 104,583 2023 78,436 2024 0 Thereafter 0 $ 392,185 Intangible and other long-lived assets are reviewed for impairment whenever events or changes in circumstances indicate the carrying amount of the asset may not be recoverable. Recoverability is determined by comparing the forecasted future net cash flows from the operations to which the assets relate, based on management’s best estimates using the appropriate assumptions and projections at the time, to the carrying amount of the assets. If the carrying value is determined to be in excess of future operating cash flows, the asset is considered impaired and a loss is recognized equal to the amount by which the carrying amount exceeds the estimated fair value of the assets. As of May 31, 2019, no impairment existed.</t>
  </si>
  <si>
    <t>Customer deposits and prepayments Customer deposits and prepayments consists of amounts received from customers as prepayments for orders that have been received and have been produced but have not yet shipped, credit balances for items returned by customers for which refunds have not yet been provided and deposits made by customers in advance of production. For the years ended May 31, 2019 and 2018, the balance also includes an amount received from a customer in December 2017 as part of an on-going contract. The services being provided under this contract are expected to be completed in the first half of Fiscal 2020, at which time the amount will be considered to be earned.</t>
  </si>
  <si>
    <t>Other accrued liabilities Other accrued liabilities include an accrual for warranty reserve and sales return reserve, amount financed on a short-term arrangement for the purchase of the Company’s new enterprise resource planning software and amounts owing under various professional fee contracts for which invoices have not yet been received.</t>
  </si>
  <si>
    <t>Long-term liabilities and current portion of long-term liabilities</t>
  </si>
  <si>
    <t xml:space="preserve">Long-term liabilities and current portion of long-term liabilities Long-term liabilities consist of a financing arrangement executed for the purchase of certain property and equipment over a term of 36 months. Future minimum commitments under this agreement for the each of the years ending May 31 are as follows: Years ending May 31, 2020 $ 24,105 2021 24,105 2022 6,009 2023 0 2024 0 Total future minimum payments 54,219 Less: amount representing interest (4,848 ) Present value of minimum payments of long-term liabilities $ 49,371 Current portion of long-term liabilities 20,828 Long-term liabilities 28,543 $ 49,371 </t>
  </si>
  <si>
    <t>Foreign Currency</t>
  </si>
  <si>
    <t>Foreign Currency Financial statements for the Company’s subsidiaries outside the United States are translated into U.S. dollars at year-end exchange rates for assets and liabilities and weighted average exchange rates for income and expenses. The resulting translation adjustments are included as a separate component of stockholders’ equity titled “Accumulated Other Comprehensive Loss.” Transaction gains and losses are included in net income (loss).</t>
  </si>
  <si>
    <t>Advertising</t>
  </si>
  <si>
    <t>Advertising Advertising costs included in general, administration and sales, are expensed when the advertising first takes place. Advertising expense was $28,187, $71,280 and $30,500 for the years ended May 31, 2019, 2018 and 2017, respectively.</t>
  </si>
  <si>
    <t>Research and Development Costs</t>
  </si>
  <si>
    <t>Research and Development Costs Research and development costs, predominately internal labor costs and costs of materials, are charged to expense when incurred.</t>
  </si>
  <si>
    <t>Warranty Reserve</t>
  </si>
  <si>
    <t>Warranty Reserve Warranty costs are estimated and charged to operations to cover a defined warranty period. The estimated warranty cost is based on the history of warranty claims for each particular product type. For new product types without a warranty history, preliminary estimates are based on historical information for similar product types. The warranty reserve accruals, included in other accrued liabilities, are reviewed periodically and updated based on warranty trends.</t>
  </si>
  <si>
    <t>Stock-Based Compensation</t>
  </si>
  <si>
    <t>Stock-Based Compensation Stock-based compensation includes expense charges for all stock-based awards to employees and directors granted under the Company’s stock option plan. The Company requires the measurement and recognition of compensation for all stock-based awards made to employees and directors including stock options based on estimated fair values. Stock-based compensation recognized during the period is based on the value of the portion of the stock-based award that will vest during the period, adjusted for expected forfeitures. Compensation cost for all stock-based awards is recognized using the straight-line method.</t>
  </si>
  <si>
    <t xml:space="preserve">Income Taxes The Company applies the asset and liability method in recording income taxes, under which deferred income tax assets and liabilities are determined, based on the differences between the financial reporting and tax bases of assets and liabilities and are measured using currently enacted tax rates and laws. Additionally, deferred tax assets are evaluated and a valuation allowance is established if it is more likely than not that all or a portion of the deferred tax asset will not be realized. Management continues to review the level of the valuation allowance on a quarterly basis. There can be no assurance that the Company’s future operations will produce sufficient earnings so that the deferred tax asset can be fully utilized. The Company currently maintains a full valuation allowance against net deferred tax assets. </t>
  </si>
  <si>
    <t>Earnings (Loss) Per Share</t>
  </si>
  <si>
    <t>Earnings (Loss) Per Share Basic earnings (loss) per share is computed using the weighted average number of common shares outstanding. Diluted earnings (loss) per share is computed using the weighted average number of common shares outstanding, adjusted for dilutive incremental shares attributed to outstanding options to purchase common stock. Common stock equivalents for stock options are computed using the treasury stock method. In periods in which a net loss is incurred, no common stock equivalents are included since they are antidilutive and as such all stock options outstanding are excluded from the computation of diluted net loss in those periods. 43,751, 0 and 0 potentially dilutive common shares from outstanding stock options have been excluded from diluted earnings (loss) per share for the years ended May 31, 2019, 2018 and 2017, respectively.</t>
  </si>
  <si>
    <t>Concentration of Credit Risk</t>
  </si>
  <si>
    <t>Concentration of Credit Risk Financial instruments that potentially expose the Company to concentration of credit risk are trade accounts receivable. Credit terms generally require an invoice to be paid within 30 to 60 days or include a discount of up to 1.5% if the invoice is paid within ten days, with the net amount payable in 30 days. Terms are set for each account depending on the customer’s credit standing with the Company.</t>
  </si>
  <si>
    <t>Financial Instruments</t>
  </si>
  <si>
    <t>Financial Instruments The carrying value of all other financial instruments potentially subject to valuation risk (principally consisting of cash and cash equivalents, accounts receivable, accounts payable and the current portion of long-term liability) approximates fair value because of their short-term maturities.</t>
  </si>
  <si>
    <t>Shipping and Handling Charges</t>
  </si>
  <si>
    <t>Shipping and Handling Charges The Company incurs costs related to shipping and handling of its manufactured products. These costs are expensed as incurred as a component of cost of sales. Shipping and handling charges related to the receipt of raw materials are also incurred, which are recorded as a cost of the related inventory.</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in the consolidated financial statements and accompanying notes. Actual results could differ from those estimates.</t>
  </si>
  <si>
    <t>Recent Accounting Pronouncements</t>
  </si>
  <si>
    <t>Recent Accounting Pronouncements In February 2016, the FASB issued ASU No. 2016-02, Leases (Topic 842), in order to increase transparency and comparability among organizations by recognizing lease assets and lease liabilities on the balance sheet for most leases previously classified as operating leases. Subsequent amendments have been issued by the FASB to clarify the codification and to correct unintended application of the new guidance. The ASU is required to be applied using a retrospective approach with two disclosure methods permissible. The full retrospective approach requires that the guidance be applied to each lease that existed at the beginning of the earliest comparative period presented. The modified retrospective approach requires that the guidance be applied to each lease that existed as of the beginning of the reporting period in which the entity first applied the standard. The Company will adopt the new standard on June 1, 2019 using the modified retrospective approach. The Company is substantially complete with its lease contract and business process review to support recognition and disclosures under this new guidance. Based on these efforts, the Company expects the adoption will not result in a material increase in the assets and liabilities on its Consolidated Balance Sheets and is not expected to have a material effect on the results of operations or cash flows.</t>
  </si>
  <si>
    <t>Significant Accounting Policies (Tables)</t>
  </si>
  <si>
    <t>Summary of Reconciliation of Cash, Cash Equivalents and Restricted Cash</t>
  </si>
  <si>
    <t xml:space="preserve">The following table provides a reconciliation of cash and cash equivalents and restricted cash as reported within the Consolidated Balance Sheets as of May 31, 2019 and 2018 to the sum of the same such amounts as shown in the Consolidated Statement of Cash Flows for the respective years then ended: 2019 2018 Cash and cash equivalents $ 1,411,732 $ 2,053,181 Restricted cash 55,703 58,352 Total cash, cash equivalents, and restricted cash shown in the Consolidated Statement of Cash Flows $ 1,467,435 $ 2,111,533 </t>
  </si>
  <si>
    <t xml:space="preserve">As of May 31 inventories consisted of: 2019 2018 Raw materials $ 2,222,245 $ 2,796,691 Work-in-process 1,020,683 1,009,424 Finished goods 1,776,116 1,904,773 $ 5,019,044 $ 5,710,888 </t>
  </si>
  <si>
    <t>Summary of Property and Equipment</t>
  </si>
  <si>
    <t xml:space="preserve">Expenditures for maintenance and repairs are charged to expense as incurred. As of May 31 property and equipment consisted of: 2019 2018 Land $ 299,000 $ 299,000 Buildings and improvements 1,814,524 1,814,524 Furniture, fixtures and equipment 1,403,755 1,252,598 Vehicles 44,704 44,704 3,561,983 3,410,826 Less accumulated depreciation (2,722,609 ) (2,639,911 ) $ 839,374 $ 770,915 </t>
  </si>
  <si>
    <t>Summary of Amortization Expenses</t>
  </si>
  <si>
    <t xml:space="preserve">Amortization expense for each of the following years ending May 31 is expected to be as follows: Year ending May 31, 2020 $ 104,583 2021 104,583 2022 104,583 2023 78,436 2024 0 Thereafter 0 $ 392,185 </t>
  </si>
  <si>
    <t>Schedule of Maturities of Long-term Debt</t>
  </si>
  <si>
    <t xml:space="preserve"> Years ending May 31, 2020 $ 24,105 2021 24,105 2022 6,009 2023 0 2024 0 Total future minimum payments 54,219 Less: amount representing interest (4,848 ) Present value of minimum payments of long-term liabilities $ 49,371 Current portion of long-term liabilities 20,828 Long-term liabilities 28,543 $ 49,371 </t>
  </si>
  <si>
    <t>Income Taxes (Tables)</t>
  </si>
  <si>
    <t>Provision for Income Taxes</t>
  </si>
  <si>
    <t xml:space="preserve">The provision for income taxes is as follows: Year ended May 31, 2019 2018 2017 Current $ 26,439 $ 25,915 $ 28,009 Deferred 329,035 (808,548 ) 356,169 Change in valuation allowance (329,035 ) 808,548 (356,169 ) Total provision for income taxes $ 26,439 $ 25,915 $ 28,009 </t>
  </si>
  <si>
    <t>Components of Deferred Tax Assets</t>
  </si>
  <si>
    <t xml:space="preserve">Deferred tax assets are comprised of the following components: 2019 2018 Basis difference of assets $ 182,654 $ 202,763 Inventory related items 169,585 189,893 Other reserves and liabilities 74,694 87,519 Net operating loss carryforward 1,507,141 1,136,358 General business and other credit carryforward 489,327 456,343 Other deferred items, net 7,692 29,182 Gross deferred tax assets 2,431,093 2,102,058 Deferred tax asset valuation allowance (2,431,093 ) (2,102,058 ) Net deferred tax asset $ 0 $ 0 </t>
  </si>
  <si>
    <t>Reconciliation of Provision for Income Taxes from Amount of Income Taxes of U.S. Statutory Federal Tax Rate to Pre-Tax Loss</t>
  </si>
  <si>
    <t xml:space="preserve">The provision for income taxes differs from the amount of income taxes determined by applying the U.S. statutory federal tax rate to pre-tax loss due to the following: Year ended May 31, 2019 2018 2017 Statutory federal tax rate 21.0 % 28.6 % 34.0 % State taxes, net of federal benefit 5.3 2.6 4.4 Change in deferred tax valuation allowance (25.7 ) (350.8 ) (34.1 ) Impact of Tax Act 0.0 329.8 0.0 Stock-based compensation (1.8 ) 6.6 (2.2 ) R&amp;E tax credits 1.8 1.6 (1.6 ) Effect of foreign income tax rates (3.4 ) 1.3 0.3 Deferred tax true-up 4.1 (12.6 ) (1.8 ) State minimum taxes (1.0 ) 5.1 (1.1 ) Permanent and other differences (2.5 ) (1.2 ) (0.6 ) Effective tax rate (2.2 )% 11.0 % (2.7 )% </t>
  </si>
  <si>
    <t>Commitments and Contingencies (Tables)</t>
  </si>
  <si>
    <t>Future Minimum Commitments under Operating Leases</t>
  </si>
  <si>
    <t xml:space="preserve">The future minimum commitments under operating leases for each of the years ending May 31 are as follows: Year ending May 31, 2020 $ 43,039 2021 19,080 2022 19,080 2023 15,900 2024 0 Thereafter 0 </t>
  </si>
  <si>
    <t>Segment Information (Tables)</t>
  </si>
  <si>
    <t xml:space="preserve"> Year Ended May 31, 2019 2018 2017 Balancer Measurement Balancer Measurement Balancer Measurement Net $ 9,080,719 $ 4,729,442 $ 9,026,830 $ 4,861,233 $ 7,082,474 $ 5,315,169 Operating income (loss) $ (1,508,058 ) $ 400,558 $ (50,686 ) $ 206,058 $ (931,770 ) $ (56,914 ) Depreciation expense $ 47,768 $ 35,997 $ 63,390 $ 37,266 $ 70,018 $ 37,534 Amortization expense $ 0 $ 104,583 $ 0 $ 104,583 $ 0 $ 111,530 Capital expenditures $ 152,257 $ 0 $ 4,353 $ 4,114 $ 46,495 $ 6,138 </t>
  </si>
  <si>
    <t>Geographic Information</t>
  </si>
  <si>
    <t xml:space="preserve">Geographic Information Year Ended May 31, 2019 2018 2017 North America $ 8,217,025 $ 8,371,376 $ 8,162,340 Europe 2,094,627 2,258,495 1,451,293 Asia 3,327,352 3,122,484 2,500,191 Other markets 171,157 135,708 283,819 Total net $ 13,810,161 $ 13,888,063 $ 12,397,643 </t>
  </si>
  <si>
    <t>Segment Information of Operating Income (Loss) and Expenditure by Geographic Areas</t>
  </si>
  <si>
    <t xml:space="preserve"> Year Ended May 31, 2019 2018 2017 United States (2) Europe (1) United States (2) Europe (1) United States (2) Europe (1) Operating income (loss) $ (1,290,664 ) $ 183,164 $ (225,594 ) $ 380,966 $ (947,514 ) $ (41,170 ) Depreciation expense $ 83,765 $ 0 $ 100,656 $ 0 $ 107,552 $ 0 Amortization expense $ 104,583 $ 0 $ 104,583 $ 0 $ 111,530 $ 0 Capital expenditures $ 152,257 $ 0 $ 8,467 $ 0 $ 52,633 $ 0 (1) “Europe” is defined in the above chart to include results from the European subsidiary, Schmitt Europe Ltd. (2) “United States” is defined to include remainder of the results not included in the results from the European subsidiary. </t>
  </si>
  <si>
    <t>Segment and Geographic Assets</t>
  </si>
  <si>
    <t xml:space="preserve">Segment and Geographic Assets May 31, 2019 May 31, 2018 Segment assets to total assets Balancer $ 5,805,796 $ 6,461,974 Measurement 2,592,022 2,712,553 Corporate assets 1,467,435 2,111,533 Total assets $ 9,865,253 $ 11,286,060 Geographic assets to long-lived assets United States(2) $ 837,228 $ 770,915 Europe (1) 2,146 0 Total assets $ 839,374 $ 770,915 Geographic assets to total assets United States(2) $ 8,578,770 $ 10,110,683 Europe(1) 1,286,483 1,175,377 Total assets $ 9,865,253 $ 11,286,060 (1) “Europe” is defined in the above chart to include assets held by the European subsidiary, Schmitt Europe Ltd. (2) “United States” is defined to include the remainder of the assets not held by the European subsidiary. </t>
  </si>
  <si>
    <t>Stock Based Compensation (Tables)</t>
  </si>
  <si>
    <t>Share-based Compensation Arrangement by Share-based Payment Award [Line Items]</t>
  </si>
  <si>
    <t>Schedule of Fair Value of Options</t>
  </si>
  <si>
    <t xml:space="preserve">The Company has computed, to determine stock-based compensation expense recognized for the years ended May 31, 2019, 2018 and 2017, assumptions: Year Ended May 31, 2019 2018 2017 Risk-free interest rate 3.1 % N/A 2.8 % Expected life 6.0 N/A 4.7 years Expected volatility 46.3 % N/A 43.4 % </t>
  </si>
  <si>
    <t>Schedule of Outstanding Stock Options</t>
  </si>
  <si>
    <t xml:space="preserve">Options outstanding and exercisable consist of the following as of May 31, 2019: Outstanding Options Exercisable Options Number Weighted Weighted Number Weighted 124,166 $ 1.70 7.9 124,166 $ 1.70 15,000 2.53 4.3 15,000 2.53 70,000 2.85 4.8 70,000 2.85 45,000 3.65 2.0 45,000 3.65 254,166 $ 2.41 5.8 254,166 $ 2.41 </t>
  </si>
  <si>
    <t>Schedule of Options Granted, Exercised, and Forfeited or Canceled</t>
  </si>
  <si>
    <t xml:space="preserve"> Number of Weighted Options outstanding - May 31, 2016 147,500 $ 3.11 Options granted 212,500 1.70 Options exercised 0 0.00 Options forfeited/cancelled 0 0.00 Options outstanding - May 31, 2017 360,000 2.28 Options granted 0 0.00 Options exercised 0 0.00 Options forfeited/cancelled (41,668 ) 1.70 Options outstanding - May 31, 2018 318,332 2.36 Options granted 15,000 2.45 Options exercised (38,333 ) 1.70 Options forfeited/cancelled (40,833 ) 2.66 Options outstanding - May 31, 2019 254,166 $ 2.41 </t>
  </si>
  <si>
    <t>Share Based Compensation Market Based Awards Vesting Term For Rsu Granted Table Text Block [Table Text Block]</t>
  </si>
  <si>
    <t xml:space="preserve">The following table summarizes the vesting terms for the market-based restricted stock units granted in Fiscal 2019: Number of Restricted Stock Units Target Price 16,000 $ 2.70 12,000 2.90 12,000 3.10 12,000 3.30 12,000 3.50 12,000 3.70 12,000 3.90 12,000 4.10 </t>
  </si>
  <si>
    <t>Schedule of Share-based Compensation, Restricted Stock Units Award Activity</t>
  </si>
  <si>
    <t xml:space="preserve">Restricted stock unit activity under the Company’s stock-based compensation plans during the year ended May 31, 2019 is summarized as follows: Number of Weighted Average Time of Grant Aggregate Intrinsic Value Non-vested restricted stock units - May 31, 2018 0 $ 0.00 Restricted stock units granted 114,000 2.94 Restricted stock units vested (16,000 ) 2.99 Non-vested restricted stock units - May 31, 2019 98,000 $ 2.94 $ 105,840 </t>
  </si>
  <si>
    <t>Restricted Stock Units (RSUs) [Member]</t>
  </si>
  <si>
    <t>The Company used the following assumptions in determining the fair value of the restricted stock units: Year Ended May 31, 2019 Expected stock price volatility 50.1%-57.5% Expected dividend yield 0% Average risk-free interest rate 2.55%-2.98%</t>
  </si>
  <si>
    <t>Weighted Average Shares and Reconciliation (Tables)</t>
  </si>
  <si>
    <t>Schedule of Weighted Average of Basic and Diluted Shares</t>
  </si>
  <si>
    <t xml:space="preserve">The following table is a reconciliation of the numerators and denominators of the basic and diluted per share computations for income (loss) from continuing operations for each of the three years in the period ended May 31: Net income/ Weighted Per Share Year ended May 31, 2019 Basic earnings per share Loss available to common stockholders $ (1,210,990 ) 4,005,795 $ (0.30 ) Effect of dilutive securities stock options 0 0 Diluted earnings per share Loss available to common stockholders $ (1,210,990 ) 4,005,795 $ (0.30 ) Year ended May 31, 2018 Basic earnings per share Income available to common stockholders $ 210,639 3,422,724 $ 0.06 Effect of dilutive securities stock options 0 37,615 Diluted earnings per share Income available to common stockholders $ 210,639 3,460,339 $ (0.06 ) Year ended May 31, 2017 Basic earnings per share Loss available to common stockholders $ (1,073,364 ) 2,995,910 $ (0.36 ) Effect of dilutive securities stock options 0 0 Diluted earnings per share Loss available to common stockholders $ (1,073,364 ) 2,995,910 $ (0.36 ) </t>
  </si>
  <si>
    <t>The Company - Additional Information (Detail) - Segment</t>
  </si>
  <si>
    <t>Number of business segments</t>
  </si>
  <si>
    <t>Significant Accounting Policies - Summary of Reconciliation of Cash, Cash Equivalents and Restricted Cash (Detail) - USD ($)</t>
  </si>
  <si>
    <t>May 31, 2016</t>
  </si>
  <si>
    <t>Restricted Cash and Cash Equivalents [Abstract]</t>
  </si>
  <si>
    <t>Total cash, cash equivalents, and restricted cash shown in the Consolidated Statement of Cash Flows</t>
  </si>
  <si>
    <t>Significant Accounting Policies - Additional Information (Detail) - USD ($)</t>
  </si>
  <si>
    <t>Significant Accounting Policies [Line Items]</t>
  </si>
  <si>
    <t>Allowance for doubtful accounts</t>
  </si>
  <si>
    <t>Amortizable intangible assets</t>
  </si>
  <si>
    <t>Accumulated amortization of intangible assets</t>
  </si>
  <si>
    <t>Impairment of intangible assets</t>
  </si>
  <si>
    <t>Advertising expense</t>
  </si>
  <si>
    <t>Stock options excluded from computation of dilutive net loss</t>
  </si>
  <si>
    <t>Discount on credit</t>
  </si>
  <si>
    <t>1.50%</t>
  </si>
  <si>
    <t>Invoice paid term</t>
  </si>
  <si>
    <t>10 days</t>
  </si>
  <si>
    <t>Accounts receivable credit period</t>
  </si>
  <si>
    <t>30 days</t>
  </si>
  <si>
    <t>Debt Instrument, Term</t>
  </si>
  <si>
    <t>36 months</t>
  </si>
  <si>
    <t>Shipping and Handling [Member]</t>
  </si>
  <si>
    <t>Revenues</t>
  </si>
  <si>
    <t>Vehicles [Member]</t>
  </si>
  <si>
    <t>Property and equipment, useful life</t>
  </si>
  <si>
    <t>3 years</t>
  </si>
  <si>
    <t>Building and Improvements [Member]</t>
  </si>
  <si>
    <t>25 years</t>
  </si>
  <si>
    <t>Minimum [Member]</t>
  </si>
  <si>
    <t>Useful life for intangible assets</t>
  </si>
  <si>
    <t>5 years</t>
  </si>
  <si>
    <t>Minimum [Member] | Furniture, Fixtures and Equipment [Member]</t>
  </si>
  <si>
    <t>Maximum [Member]</t>
  </si>
  <si>
    <t>17 years</t>
  </si>
  <si>
    <t>Maximum [Member] | Furniture, Fixtures and Equipment [Member]</t>
  </si>
  <si>
    <t>7 years</t>
  </si>
  <si>
    <t>Significant Accounting Policies - Schedule of Inventories (Detail) - USD ($)</t>
  </si>
  <si>
    <t>Inventory, Net [Abstract]</t>
  </si>
  <si>
    <t>Raw materials</t>
  </si>
  <si>
    <t>Work-in-process</t>
  </si>
  <si>
    <t>Finished goods</t>
  </si>
  <si>
    <t>Significant Accounting Policies - Summary of Property and Equipment (Detail) - USD ($)</t>
  </si>
  <si>
    <t>Property, Plant and Equipment [Line Items]</t>
  </si>
  <si>
    <t>Property, plant and equipment, gross</t>
  </si>
  <si>
    <t>Less accumulated depreciation</t>
  </si>
  <si>
    <t>Property, plant and equipment, net</t>
  </si>
  <si>
    <t>Land [Member]</t>
  </si>
  <si>
    <t>Furniture, Fixtures and Equipment [Member]</t>
  </si>
  <si>
    <t>Significant Accounting Policies - Summary of Amortization Expenses (Detail) - USD ($)</t>
  </si>
  <si>
    <t>2020</t>
  </si>
  <si>
    <t>2021</t>
  </si>
  <si>
    <t>2022</t>
  </si>
  <si>
    <t>2023</t>
  </si>
  <si>
    <t>2024</t>
  </si>
  <si>
    <t>Thereafter</t>
  </si>
  <si>
    <t>Significant Accounting Policies - Schedule Of Maturities Of Long Term (Detail) - USD ($)</t>
  </si>
  <si>
    <t>Total future minimum payments</t>
  </si>
  <si>
    <t>Less: amount representing interest</t>
  </si>
  <si>
    <t>Present value of minimum payments of long-term liabilities</t>
  </si>
  <si>
    <t>Income Taxes - Additional Information (Detail) - USD ($)</t>
  </si>
  <si>
    <t>7 Months Ended</t>
  </si>
  <si>
    <t>Dec. 31, 2017</t>
  </si>
  <si>
    <t>Income Tax Contingency [Line Items]</t>
  </si>
  <si>
    <t>U.S. federal corporate tax rate</t>
  </si>
  <si>
    <t>34.00%</t>
  </si>
  <si>
    <t>21.00%</t>
  </si>
  <si>
    <t>28.60%</t>
  </si>
  <si>
    <t>Decrease in deferred tax assets due to change in tax rate</t>
  </si>
  <si>
    <t>Change in valuation allowance</t>
  </si>
  <si>
    <t>Liability for unrecognized tax benefits</t>
  </si>
  <si>
    <t>Liability for payment of interest and penalties</t>
  </si>
  <si>
    <t>Domestic Tax Authority [Member]</t>
  </si>
  <si>
    <t>Net operating loss carryforwards</t>
  </si>
  <si>
    <t>Operating loss carryforwards expiration period</t>
  </si>
  <si>
    <t>2030</t>
  </si>
  <si>
    <t>State [Member]</t>
  </si>
  <si>
    <t>Income Taxes - Provision for Income Taxes (Detail) - USD ($)</t>
  </si>
  <si>
    <t>Current</t>
  </si>
  <si>
    <t>Deferred</t>
  </si>
  <si>
    <t>Total provision for income taxes</t>
  </si>
  <si>
    <t>Income Taxes - Components of Deferred Tax Assets (Detail) - USD ($)</t>
  </si>
  <si>
    <t>Basis difference of assets</t>
  </si>
  <si>
    <t>Inventory related items</t>
  </si>
  <si>
    <t>Other reserves and liabilities</t>
  </si>
  <si>
    <t>Net operating loss carryforward</t>
  </si>
  <si>
    <t>General business and other credit carryforward</t>
  </si>
  <si>
    <t>Other deferred items, net</t>
  </si>
  <si>
    <t>Gross deferred tax assets</t>
  </si>
  <si>
    <t>Deferred tax asset valuation allowance</t>
  </si>
  <si>
    <t>Net deferred tax asset</t>
  </si>
  <si>
    <t>Income Taxes - Reconciliation of Provision for Income Taxes from Amount of Income Taxes of U.S. Statutory Federal Tax Rate to Pre-Tax Loss (Detail)</t>
  </si>
  <si>
    <t>State taxes, net of federal benefit</t>
  </si>
  <si>
    <t>5.30%</t>
  </si>
  <si>
    <t>2.60%</t>
  </si>
  <si>
    <t>4.40%</t>
  </si>
  <si>
    <t>Change in deferred tax valuation allowance</t>
  </si>
  <si>
    <t>(25.70%)</t>
  </si>
  <si>
    <t>(350.80%)</t>
  </si>
  <si>
    <t>(34.10%)</t>
  </si>
  <si>
    <t>Impact of Tax Act</t>
  </si>
  <si>
    <t>0.00%</t>
  </si>
  <si>
    <t>329.80%</t>
  </si>
  <si>
    <t>(1.80%)</t>
  </si>
  <si>
    <t>6.60%</t>
  </si>
  <si>
    <t>(2.20%)</t>
  </si>
  <si>
    <t>R&amp;E tax credits</t>
  </si>
  <si>
    <t>1.80%</t>
  </si>
  <si>
    <t>1.60%</t>
  </si>
  <si>
    <t>(1.60%)</t>
  </si>
  <si>
    <t>Effect of foreign income tax rates</t>
  </si>
  <si>
    <t>(3.40%)</t>
  </si>
  <si>
    <t>1.30%</t>
  </si>
  <si>
    <t>0.30%</t>
  </si>
  <si>
    <t>Deferred tax true-up</t>
  </si>
  <si>
    <t>4.10%</t>
  </si>
  <si>
    <t>(12.60%)</t>
  </si>
  <si>
    <t>State minimum taxes</t>
  </si>
  <si>
    <t>(1.00%)</t>
  </si>
  <si>
    <t>5.10%</t>
  </si>
  <si>
    <t>(1.10%)</t>
  </si>
  <si>
    <t>Permanent and other differences</t>
  </si>
  <si>
    <t>(2.50%)</t>
  </si>
  <si>
    <t>(1.20%)</t>
  </si>
  <si>
    <t>(0.60%)</t>
  </si>
  <si>
    <t>Effective tax rate</t>
  </si>
  <si>
    <t>11.00%</t>
  </si>
  <si>
    <t>(2.70%)</t>
  </si>
  <si>
    <t>Commitments and Contingencies - Additional Information (Detail) - USD ($)</t>
  </si>
  <si>
    <t>May 31, 2014</t>
  </si>
  <si>
    <t>Capital lease obligation period</t>
  </si>
  <si>
    <t>Lease payments</t>
  </si>
  <si>
    <t>Total lease expense</t>
  </si>
  <si>
    <t>Royalty pool interest</t>
  </si>
  <si>
    <t>5.00%</t>
  </si>
  <si>
    <t>Interest payable date</t>
  </si>
  <si>
    <t>Mar. 31,
		1995</t>
  </si>
  <si>
    <t>Royalty expense</t>
  </si>
  <si>
    <t>Commitments and Contingencies - Future Minimum Commitments under Operating Leases (Detail)</t>
  </si>
  <si>
    <t>Segment Information - Additional Information (Detail)</t>
  </si>
  <si>
    <t>May 31, 2019SegmentMarkets</t>
  </si>
  <si>
    <t>Number of reportable business segments | Segment</t>
  </si>
  <si>
    <t>Number of geographic markets in which entity operates | Markets</t>
  </si>
  <si>
    <t>Segment Information - Segment Information (Detail) - USD ($)</t>
  </si>
  <si>
    <t>Segment Reporting Information [Line Items]</t>
  </si>
  <si>
    <t>Net revenues</t>
  </si>
  <si>
    <t>Capital expenditures</t>
  </si>
  <si>
    <t>Measurement [Member]</t>
  </si>
  <si>
    <t>Depreciation expense</t>
  </si>
  <si>
    <t>Amortization expense</t>
  </si>
  <si>
    <t>Balancer [Member]</t>
  </si>
  <si>
    <t>Segment Information - Geographic Information (Detail) - USD ($)</t>
  </si>
  <si>
    <t>Revenues from External Customers and Long-Lived Assets [Line Items]</t>
  </si>
  <si>
    <t>Total net revenues</t>
  </si>
  <si>
    <t>North America [Member]</t>
  </si>
  <si>
    <t>Europe [Member]</t>
  </si>
  <si>
    <t>Asia [Member]</t>
  </si>
  <si>
    <t>Other markets [Member]</t>
  </si>
  <si>
    <t>Segment Information - Segment Information of Operating Income (Loss) and Expenditure by Geographic Areas (Detail) - USD ($)</t>
  </si>
  <si>
    <t>United States [Member]</t>
  </si>
  <si>
    <t>[1]</t>
  </si>
  <si>
    <t>[2]</t>
  </si>
  <si>
    <t>“United States” is defined to include remainder of the results not included in the results from the European subsidiary.</t>
  </si>
  <si>
    <t>“Europe” is defined in the above chart to include results from the European subsidiary, Schmitt Europe Ltd.</t>
  </si>
  <si>
    <t>Segment Information - Segment and Geographic Assets (Detail) - USD ($)</t>
  </si>
  <si>
    <t>Segment and geographic assets to total assets</t>
  </si>
  <si>
    <t>Geographic assets to long-lived assets</t>
  </si>
  <si>
    <t>Operating Segments [Member] | Balancer [Member]</t>
  </si>
  <si>
    <t>Operating Segments [Member] | Measurement [Member]</t>
  </si>
  <si>
    <t>Corporate Assets [Member]</t>
  </si>
  <si>
    <t>"United States" is defined to include the remainder of the assets not held by the European subsidiary.</t>
  </si>
  <si>
    <t>"Europe" is defined in the above chart to include assets held by the European subsidiary, Schmitt Europe Ltd.</t>
  </si>
  <si>
    <t>Stockholder Rights Agreement - Additional Information (Detail) - Subsequent Event [Member]</t>
  </si>
  <si>
    <t>1 Months Ended</t>
  </si>
  <si>
    <t>Jul. 01, 2019$ / shares</t>
  </si>
  <si>
    <t>Beneficial Ownership Percentage held by Shareholder</t>
  </si>
  <si>
    <t>4.90%</t>
  </si>
  <si>
    <t>Series A Preferred Stock [Member]</t>
  </si>
  <si>
    <t>Preferred Stock, Share Price</t>
  </si>
  <si>
    <t>Preferred Stock, Redemption Price Per Share</t>
  </si>
  <si>
    <t>Description Of Purchase Price And Other Adjustments Of Securities Including Stockholder Rights to prevent dilution</t>
  </si>
  <si>
    <t>The Board may adjust the Purchase Price, the number of shares of Series A Preferred Stock or other securities or assets issuable and the number of outstanding Rights to prevent dilution that may occur as a result of certain events, including among others, a stock dividend, a stock split or a reclassification of the Series A Preferred Stock or Common Stock. With certain exceptions, no adjustments to the Purchase Price will be required until cumulative adjustments amount to at least 1% of the Purchase Price.</t>
  </si>
  <si>
    <t>Condition One [Member]</t>
  </si>
  <si>
    <t>Stockholder Rights Agreement, Terms And Conditions, Description</t>
  </si>
  <si>
    <t>The Rights Agreement is intended to act as a deterrent to any person acquiring beneficial ownership of 4.9% or more of the Company's outstanding common stock, no par value ("Common Stock") without the approval of the Company's Board of Directors (the "Board"). Stockholders who beneficially own 4.9% or more of the outstanding Common Stock as of the close of business on July 1, 2019 will not trigger the Rights Agreement so long as they do not acquire beneficial ownership of additional shares of Common Stock representing 0.5% or more of the outstanding Common Stock (other than pursuant to a dividend or distribution paid or made by the Company on the outstanding shares of Common Stock or pursuant to a split or subdivision of the outstanding shares of Common Stock) at a time when they still beneficially own 4.9% or more of the outstanding Common Stock. In addition, the Board retains the sole discretion to exempt any person or group from the penalties imposed by the Rights Agreement.</t>
  </si>
  <si>
    <t>Condition Two [Member]</t>
  </si>
  <si>
    <t>if the Rights become exercisable, each Right would initially represent the right to purchase from the Company one one-thousandth of a share of Series A Junior Participating Preferred Stock, no par value, of the Company (the "Series A Preferred Stock") for a purchase price of $11.25 (the "Purchase Price")</t>
  </si>
  <si>
    <t>Condition Three [Member]</t>
  </si>
  <si>
    <t>The Rights will not be exercisable until the earlier of (i)&amp;#160;ten business days after a public announcement that a person has become an &amp;#8220;Acquiring Person&amp;#8221; by acquiring beneficial ownership of 4.9% or more of outstanding Common Stock (or, in the case of a person that had beneficial ownership of 4.9% or more of the outstanding Common Stock as of the close of business on July&amp;#160;1, 2019, by obtaining beneficial ownership of any additional shares of Common Stock representing 0.5% or more of the shares of Common Stock then outstanding (other than pursuant to a dividend or distribution paid or made by the Company on the outstanding shares of the Common Stock or pursuant to a split or subdivision of the outstanding shares of Common Stock) at a time such person still beneficially owns 4.9% or more of the outstanding Common Stock), and (ii)&amp;#160;ten business days (or such later date as may be specified by the Board prior to such time as any person becomes an Acquiring Person) after the commencement of a tender or exchange offer by or on behalf of a person that, if completed, would result in such person becoming an Acquiring Person (the &amp;#8220;Distribution Date&amp;#8221;).</t>
  </si>
  <si>
    <t>Condition Four [Member]</t>
  </si>
  <si>
    <t>At any time until the earlier of July 1, 2022, and ten calendar days following the first date of public announcement that a person has become an Acquiring Person or that discloses information which reveals the existence of an Acquiring Person or such earlier date as a majority of the Board becomes aware of the existence of an Acquiring Person, the Board may redeem the Rights in whole, but not in part, at a price of $0.001 per Right (the "Redemption Price").</t>
  </si>
  <si>
    <t>Condition Five [Member]</t>
  </si>
  <si>
    <t>Each one one-thousandth of a share of Series A Preferred Stock, if issued: (i) will be junior to any other series of preferred stock the Company may issue (unless otherwise provided in the terms of such other series), (ii) will entitle holders to preferential cumulative quarterly dividends in an amount per share of Series A Preferred Stock equal to the greater of (a) $1 or (b) 1,000 times the aggregate the dividends, if any, declared on one share of the Company's Common Stock, (iii) will entitle holders upon liquidation (voluntary or otherwise) to receive $1,000 per share of Series A Preferred Stock plus an amount equal to accrued and unpaid dividends and distributions thereon, whether or not declared, (iv) will have the same voting power as one share of Common Stock, and (v) will entitle holders to a per share payment equal to the payment made on one share of the Company's Common Stock, if shares of the Common Stock are exchanged via merger, consolidation, or a similar transaction. Because of the nature of the Series A Preferred Stock's dividend, liquidation and voting rights, the value of one one-thousandth of a share of Series A Preferred Stock purchasable upon exercise of each Right should approximate the value of one share of Common Stock.</t>
  </si>
  <si>
    <t>Stock Based Compensation - Additional Information (Detail) - USD ($)</t>
  </si>
  <si>
    <t>Oct. 31, 2017</t>
  </si>
  <si>
    <t>Expected dividend rate</t>
  </si>
  <si>
    <t>Stock-based compensation expense recognized</t>
  </si>
  <si>
    <t>Outstanding stock options, total</t>
  </si>
  <si>
    <t>Vested and exercisable stock options</t>
  </si>
  <si>
    <t>Non-vested shares</t>
  </si>
  <si>
    <t>Weighted average exercise price</t>
  </si>
  <si>
    <t>Additional stock-based compensation expense</t>
  </si>
  <si>
    <t>Intrinsic value of outstanding options</t>
  </si>
  <si>
    <t>Intrinsic value of exercisable options</t>
  </si>
  <si>
    <t>Intrinsic value of options exercised</t>
  </si>
  <si>
    <t>Restricted stock awards, granted in period</t>
  </si>
  <si>
    <t>Restricted stock awards, weighted average exercise price</t>
  </si>
  <si>
    <t>Restricted Stock Award, Compensation Expense</t>
  </si>
  <si>
    <t>Service-based restricted stock units, granted in period</t>
  </si>
  <si>
    <t>Restricted Stock Unit, Requisite Or Derived Service Period</t>
  </si>
  <si>
    <t>Restricted Stock Units, Grant Date Fair Value Total</t>
  </si>
  <si>
    <t>Restricted Stock Units (RSUs) [Member] | Selling, General and Administrative Expenses [Member]</t>
  </si>
  <si>
    <t>Performance Based Restricted Stock [Member]</t>
  </si>
  <si>
    <t>Share Based Payment Award Vesting Rights</t>
  </si>
  <si>
    <t>15 days</t>
  </si>
  <si>
    <t>Outstanding options expiration year</t>
  </si>
  <si>
    <t>2027</t>
  </si>
  <si>
    <t>Grant date option one [Member]</t>
  </si>
  <si>
    <t>Percentages of stock option granted</t>
  </si>
  <si>
    <t>50.00%</t>
  </si>
  <si>
    <t>Grant date option two [Member]</t>
  </si>
  <si>
    <t>25.00%</t>
  </si>
  <si>
    <t>Each anniversary option one [Member]</t>
  </si>
  <si>
    <t>16.70%</t>
  </si>
  <si>
    <t>Each anniversary option two [Member]</t>
  </si>
  <si>
    <t>Grant date option three [Member]</t>
  </si>
  <si>
    <t>Each anniversary option three [Member]</t>
  </si>
  <si>
    <t>33.00%</t>
  </si>
  <si>
    <t>1995 Plan [Member]</t>
  </si>
  <si>
    <t>Shares reserved for issuances</t>
  </si>
  <si>
    <t>Expiry of stock option plan</t>
  </si>
  <si>
    <t>2005-12</t>
  </si>
  <si>
    <t>Additional option issued under stock option plan</t>
  </si>
  <si>
    <t>2004 Plan [Member]</t>
  </si>
  <si>
    <t>2015-08</t>
  </si>
  <si>
    <t>2014 Plan [Member]</t>
  </si>
  <si>
    <t>Stock Based Compensation - Schedule of Fair Value of Options (Detail)</t>
  </si>
  <si>
    <t>Risk-free interest rate</t>
  </si>
  <si>
    <t>3.10%</t>
  </si>
  <si>
    <t>2.80%</t>
  </si>
  <si>
    <t>Expected life</t>
  </si>
  <si>
    <t>6 years</t>
  </si>
  <si>
    <t>4 years 8 months 12 days</t>
  </si>
  <si>
    <t>Expected volatility</t>
  </si>
  <si>
    <t>46.30%</t>
  </si>
  <si>
    <t>43.40%</t>
  </si>
  <si>
    <t>Stock Based Compensation - Schedule of Outstanding Stock Options (Detail) - $ / shares</t>
  </si>
  <si>
    <t>Number of Shares, Outstanding Options</t>
  </si>
  <si>
    <t>Weighted Average Exercise Price, Outstanding Options</t>
  </si>
  <si>
    <t>Weighted Average Remaining Contractual Life (yrs), Outstanding Options</t>
  </si>
  <si>
    <t>5 years 9 months 18 days</t>
  </si>
  <si>
    <t>Exercisable Options, Number of Shares</t>
  </si>
  <si>
    <t>Exercisable Options, Weighted Average Exercise Price</t>
  </si>
  <si>
    <t>Options 1 [Member]</t>
  </si>
  <si>
    <t>7 years 10 months 24 days</t>
  </si>
  <si>
    <t>Options 2 [Member]</t>
  </si>
  <si>
    <t>4 years 3 months 18 days</t>
  </si>
  <si>
    <t>Options 3 [Member]</t>
  </si>
  <si>
    <t>4 years 9 months 18 days</t>
  </si>
  <si>
    <t>Options 4 [Member]</t>
  </si>
  <si>
    <t>2 years</t>
  </si>
  <si>
    <t>Stock Based Compensation - Schedule of Options Granted, Exercised, and Forfeited or Cancelled (Detail) - $ / shares</t>
  </si>
  <si>
    <t>Number of Shares, Options outstanding - beginning of period</t>
  </si>
  <si>
    <t>Number of Shares, Options granted</t>
  </si>
  <si>
    <t>Number of Shares, Options exercised</t>
  </si>
  <si>
    <t>Number of Shares, Options forfeited/cancelled</t>
  </si>
  <si>
    <t>Number of Shares, Options outstanding - end of period</t>
  </si>
  <si>
    <t>Weighted Average Exercise Price, Options outstanding - beginning of period</t>
  </si>
  <si>
    <t>Weighted Average Exercise Price, Options granted</t>
  </si>
  <si>
    <t>Weighted Average Exercise Price, Options exercised</t>
  </si>
  <si>
    <t>Weighted Average Exercise Price, Options forfeited/cancelled</t>
  </si>
  <si>
    <t>Weighted Average Exercise Price, Options outstanding - end of period</t>
  </si>
  <si>
    <t>Stock Based Compensation - Schedule of Fair Value of the Restricted Stock units (Detail)</t>
  </si>
  <si>
    <t>Expected dividend yield</t>
  </si>
  <si>
    <t>Lattce Model [Member] | Restricted Stock Units (RSUs) [Member]</t>
  </si>
  <si>
    <t>Expected stock price volatility, Minimum.</t>
  </si>
  <si>
    <t>50.10%</t>
  </si>
  <si>
    <t>Expected stock price volatility, Maximum.</t>
  </si>
  <si>
    <t>57.50%</t>
  </si>
  <si>
    <t>Average risk-free interest rate, Minimum.</t>
  </si>
  <si>
    <t>2.55%</t>
  </si>
  <si>
    <t>Average risk-free interest rate, Maximum.</t>
  </si>
  <si>
    <t>2.98%</t>
  </si>
  <si>
    <t>Stock Based Compensation - Schedule of Share Based Compensation Performance Based Awards Vesting Term For RSU Granted (Detail)</t>
  </si>
  <si>
    <t>May 31, 2019shares</t>
  </si>
  <si>
    <t>Number of Restricted Stock Units</t>
  </si>
  <si>
    <t>Share-based Compensation Award, Tranche One [Member] | Restricted Stock Units (RSUs) [Member]</t>
  </si>
  <si>
    <t>Target Price</t>
  </si>
  <si>
    <t>Share-based Compensation Award, Tranche Two [Member] | Restricted Stock Units (RSUs) [Member]</t>
  </si>
  <si>
    <t>Share-based Compensation Award, Tranche Three [Member] | Restricted Stock Units (RSUs) [Member]</t>
  </si>
  <si>
    <t>Share Based Compensation Award Tranche Four [Member] | Restricted Stock Units (RSUs) [Member]</t>
  </si>
  <si>
    <t>Share Based Compensation Award Tranche Five [Member] | Restricted Stock Units (RSUs) [Member]</t>
  </si>
  <si>
    <t>Share Based Compensation Award Tranche Six [Member] | Restricted Stock Units (RSUs) [Member]</t>
  </si>
  <si>
    <t>Share Based Compensation Award Tranche Seven [Member] | Restricted Stock Units (RSUs) [Member]</t>
  </si>
  <si>
    <t>Share Based Compensation Award Tranche Eight [Member] | Restricted Stock Units (RSUs) [Member]</t>
  </si>
  <si>
    <t>Stock Based Compensation - Schedule Of Share Based Compensation Restricted Stock Units Award Activity (Detail)</t>
  </si>
  <si>
    <t>May 31, 2019USD ($)Customer$ / sharesshares</t>
  </si>
  <si>
    <t>Number of Shares, granted</t>
  </si>
  <si>
    <t>Weighted Average Exercise Price, granted | $ / shares</t>
  </si>
  <si>
    <t>Number of Shares, Non-vested</t>
  </si>
  <si>
    <t>Number of Shares, vested</t>
  </si>
  <si>
    <t>Weighted Average Exercise Price, Non-vested | $ / shares</t>
  </si>
  <si>
    <t>Weighted Average Exercise Price, vested | Customer</t>
  </si>
  <si>
    <t>Aggregate Intrinsic Value, Non-vested | $</t>
  </si>
  <si>
    <t>Weighted Average Shares and Reconciliation - Reconciliation of Numerators and Denominators of Basic and Diluted Per Share Computations for Income (Loss) from Continuing Operations (Detail) - USD ($)</t>
  </si>
  <si>
    <t>Basic earnings per share</t>
  </si>
  <si>
    <t>Income (Loss) available to common stockholders, (Numerator) Basic</t>
  </si>
  <si>
    <t>Weighted Average Shares (Denominator), Basic</t>
  </si>
  <si>
    <t>Per Share Amount, Basic</t>
  </si>
  <si>
    <t>Effect of dilutive securities stock options, Amount</t>
  </si>
  <si>
    <t>Effect of dilutive securities stock options</t>
  </si>
  <si>
    <t>Diluted earnings per share</t>
  </si>
  <si>
    <t>Income (Loss) available to common stockholders (Numerator), Diluted</t>
  </si>
  <si>
    <t>Weighted Average Shares (Denominator), Diluted</t>
  </si>
  <si>
    <t>Per Share Amount, Diluted</t>
  </si>
  <si>
    <t>Employee Benefit Plans - Additional Information (Detail) - USD ($)</t>
  </si>
  <si>
    <t>Retirement Benefits [Abstract]</t>
  </si>
  <si>
    <t>Participants contribution to compensation</t>
  </si>
  <si>
    <t>15.00%</t>
  </si>
  <si>
    <t>Matching contributions in conjunction with employee contributions to plan</t>
  </si>
  <si>
    <t>Major Customers - Additional Information (Detail) - Customer</t>
  </si>
  <si>
    <t>Entity Wide Portfolio Carrying Amount Major Customer [Line Items]</t>
  </si>
  <si>
    <t>Number of customers accounted for revenue</t>
  </si>
  <si>
    <t>Number of customers accounted for accounts receivable</t>
  </si>
  <si>
    <t>Accounts Receivable [Member] | Customer Concentration Risk [Member]</t>
  </si>
  <si>
    <t>Revenue or accounts receivable by major customer</t>
  </si>
  <si>
    <t>11.90%</t>
  </si>
  <si>
    <t>11.40%</t>
  </si>
  <si>
    <t>Sales Revenue, Net [Member] | Customer Concentration Risk [Member]</t>
  </si>
  <si>
    <t>10.10%</t>
  </si>
  <si>
    <t>Sales Revenue, Net [Member] | Maximum [Member] | Customer Concentration Risk [Member]</t>
  </si>
  <si>
    <t>10.00%</t>
  </si>
  <si>
    <t>Restructuring and Related Charges - Additional Information (Detail) - USD ($)</t>
  </si>
  <si>
    <t>3 Months Ended</t>
  </si>
  <si>
    <t>Feb. 28, 2019</t>
  </si>
  <si>
    <t>Reserve Adjustments for Excess or Obsolete Inventorie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D14" s="5" t="n">
        <v>6820200</v>
      </c>
    </row>
    <row r="15" spans="1:4">
      <c r="A15" s="4" t="s">
        <v>27</v>
      </c>
      <c r="C15" s="6" t="n">
        <v>4032878</v>
      </c>
    </row>
    <row r="16" spans="1:4">
      <c r="A16" s="4" t="s">
        <v>28</v>
      </c>
      <c r="B16" s="4" t="s">
        <v>9</v>
      </c>
    </row>
    <row r="17" spans="1:4">
      <c r="A17" s="4" t="s">
        <v>29</v>
      </c>
      <c r="B17" s="4" t="s">
        <v>30</v>
      </c>
    </row>
    <row r="18" spans="1:4">
      <c r="A18" s="4" t="s">
        <v>31</v>
      </c>
      <c r="B18" s="4" t="s">
        <v>9</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1</v>
      </c>
    </row>
    <row r="25" spans="1:4">
      <c r="A25" s="4" t="s">
        <v>43</v>
      </c>
      <c r="B25"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7"/>
    <col customWidth="1" max="2" min="2" width="80"/>
  </cols>
  <sheetData>
    <row r="1" spans="1:2">
      <c r="A1" s="1" t="s">
        <v>189</v>
      </c>
      <c r="B1" s="2" t="s">
        <v>1</v>
      </c>
    </row>
    <row r="2" spans="1:2">
      <c r="B2" s="2" t="s">
        <v>2</v>
      </c>
    </row>
    <row r="3" spans="1:2">
      <c r="A3" s="3" t="s">
        <v>15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50</v>
      </c>
      <c r="B9" s="4" t="s">
        <v>200</v>
      </c>
    </row>
    <row r="10" spans="1:2">
      <c r="A10" s="4" t="s">
        <v>201</v>
      </c>
      <c r="B10" s="4" t="s">
        <v>202</v>
      </c>
    </row>
    <row r="11" spans="1:2">
      <c r="A11" s="4" t="s">
        <v>203</v>
      </c>
      <c r="B11" s="4" t="s">
        <v>204</v>
      </c>
    </row>
    <row r="12" spans="1:2">
      <c r="A12" s="4" t="s">
        <v>61</v>
      </c>
      <c r="B12" s="4" t="s">
        <v>205</v>
      </c>
    </row>
    <row r="13" spans="1:2">
      <c r="A13" s="4" t="s">
        <v>62</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217</v>
      </c>
      <c r="B19" s="4" t="s">
        <v>218</v>
      </c>
    </row>
    <row r="20" spans="1:2">
      <c r="A20" s="4" t="s">
        <v>161</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row r="26" spans="1:2">
      <c r="A26" s="4" t="s">
        <v>230</v>
      </c>
      <c r="B26"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4</v>
      </c>
      <c r="B1" s="2" t="s">
        <v>2</v>
      </c>
      <c r="C1" s="2" t="s">
        <v>45</v>
      </c>
    </row>
    <row r="2" spans="1:3">
      <c r="A2" s="3" t="s">
        <v>46</v>
      </c>
    </row>
    <row r="3" spans="1:3">
      <c r="A3" s="4" t="s">
        <v>47</v>
      </c>
      <c r="B3" s="5" t="n">
        <v>1411732</v>
      </c>
      <c r="C3" s="5" t="n">
        <v>2053181</v>
      </c>
    </row>
    <row r="4" spans="1:3">
      <c r="A4" s="4" t="s">
        <v>48</v>
      </c>
      <c r="B4" s="6" t="n">
        <v>55703</v>
      </c>
      <c r="C4" s="6" t="n">
        <v>58352</v>
      </c>
    </row>
    <row r="5" spans="1:3">
      <c r="A5" s="4" t="s">
        <v>49</v>
      </c>
      <c r="B5" s="6" t="n">
        <v>1996240</v>
      </c>
      <c r="C5" s="6" t="n">
        <v>2047032</v>
      </c>
    </row>
    <row r="6" spans="1:3">
      <c r="A6" s="4" t="s">
        <v>50</v>
      </c>
      <c r="B6" s="6" t="n">
        <v>5019044</v>
      </c>
      <c r="C6" s="6" t="n">
        <v>5710888</v>
      </c>
    </row>
    <row r="7" spans="1:3">
      <c r="A7" s="4" t="s">
        <v>51</v>
      </c>
      <c r="B7" s="6" t="n">
        <v>150975</v>
      </c>
      <c r="C7" s="6" t="n">
        <v>148924</v>
      </c>
    </row>
    <row r="8" spans="1:3">
      <c r="A8" s="4" t="s">
        <v>52</v>
      </c>
      <c r="B8" s="6" t="n">
        <v>8633694</v>
      </c>
      <c r="C8" s="6" t="n">
        <v>10018377</v>
      </c>
    </row>
    <row r="9" spans="1:3">
      <c r="A9" s="4" t="s">
        <v>53</v>
      </c>
      <c r="B9" s="6" t="n">
        <v>839374</v>
      </c>
      <c r="C9" s="6" t="n">
        <v>770915</v>
      </c>
    </row>
    <row r="10" spans="1:3">
      <c r="A10" s="3" t="s">
        <v>54</v>
      </c>
    </row>
    <row r="11" spans="1:3">
      <c r="A11" s="4" t="s">
        <v>55</v>
      </c>
      <c r="B11" s="6" t="n">
        <v>392185</v>
      </c>
      <c r="C11" s="6" t="n">
        <v>496768</v>
      </c>
    </row>
    <row r="12" spans="1:3">
      <c r="A12" s="4" t="s">
        <v>56</v>
      </c>
      <c r="B12" s="6" t="n">
        <v>9865253</v>
      </c>
      <c r="C12" s="6" t="n">
        <v>11286060</v>
      </c>
    </row>
    <row r="13" spans="1:3">
      <c r="A13" s="3" t="s">
        <v>57</v>
      </c>
    </row>
    <row r="14" spans="1:3">
      <c r="A14" s="4" t="s">
        <v>58</v>
      </c>
      <c r="B14" s="6" t="n">
        <v>496362</v>
      </c>
      <c r="C14" s="6" t="n">
        <v>1024256</v>
      </c>
    </row>
    <row r="15" spans="1:3">
      <c r="A15" s="4" t="s">
        <v>59</v>
      </c>
      <c r="B15" s="6" t="n">
        <v>200116</v>
      </c>
      <c r="C15" s="6" t="n">
        <v>194797</v>
      </c>
    </row>
    <row r="16" spans="1:3">
      <c r="A16" s="4" t="s">
        <v>60</v>
      </c>
      <c r="B16" s="6" t="n">
        <v>239476</v>
      </c>
      <c r="C16" s="6" t="n">
        <v>188568</v>
      </c>
    </row>
    <row r="17" spans="1:3">
      <c r="A17" s="4" t="s">
        <v>61</v>
      </c>
      <c r="B17" s="6" t="n">
        <v>188236</v>
      </c>
      <c r="C17" s="6" t="n">
        <v>249579</v>
      </c>
    </row>
    <row r="18" spans="1:3">
      <c r="A18" s="4" t="s">
        <v>62</v>
      </c>
      <c r="B18" s="6" t="n">
        <v>218268</v>
      </c>
      <c r="C18" s="6" t="n">
        <v>109211</v>
      </c>
    </row>
    <row r="19" spans="1:3">
      <c r="A19" s="4" t="s">
        <v>63</v>
      </c>
      <c r="B19" s="6" t="n">
        <v>491</v>
      </c>
      <c r="C19" s="6" t="n">
        <v>3993</v>
      </c>
    </row>
    <row r="20" spans="1:3">
      <c r="A20" s="4" t="s">
        <v>64</v>
      </c>
      <c r="B20" s="6" t="n">
        <v>20828</v>
      </c>
      <c r="C20" s="6" t="n">
        <v>0</v>
      </c>
    </row>
    <row r="21" spans="1:3">
      <c r="A21" s="4" t="s">
        <v>65</v>
      </c>
      <c r="B21" s="6" t="n">
        <v>1363777</v>
      </c>
      <c r="C21" s="6" t="n">
        <v>1770404</v>
      </c>
    </row>
    <row r="22" spans="1:3">
      <c r="A22" s="4" t="s">
        <v>66</v>
      </c>
      <c r="B22" s="6" t="n">
        <v>28543</v>
      </c>
      <c r="C22" s="6" t="n">
        <v>0</v>
      </c>
    </row>
    <row r="23" spans="1:3">
      <c r="A23" s="4" t="s">
        <v>67</v>
      </c>
      <c r="B23" s="4" t="s">
        <v>68</v>
      </c>
      <c r="C23" s="4" t="s">
        <v>68</v>
      </c>
    </row>
    <row r="24" spans="1:3">
      <c r="A24" s="3" t="s">
        <v>69</v>
      </c>
    </row>
    <row r="25" spans="1:3">
      <c r="A25" s="4" t="s">
        <v>70</v>
      </c>
      <c r="B25" s="6" t="n">
        <v>13245439</v>
      </c>
      <c r="C25" s="6" t="n">
        <v>13085652</v>
      </c>
    </row>
    <row r="26" spans="1:3">
      <c r="A26" s="4" t="s">
        <v>71</v>
      </c>
      <c r="B26" s="6" t="n">
        <v>-527827</v>
      </c>
      <c r="C26" s="6" t="n">
        <v>-536307</v>
      </c>
    </row>
    <row r="27" spans="1:3">
      <c r="A27" s="4" t="s">
        <v>72</v>
      </c>
      <c r="B27" s="6" t="n">
        <v>-4244679</v>
      </c>
      <c r="C27" s="6" t="n">
        <v>-3033689</v>
      </c>
    </row>
    <row r="28" spans="1:3">
      <c r="A28" s="4" t="s">
        <v>73</v>
      </c>
      <c r="B28" s="6" t="n">
        <v>8472933</v>
      </c>
      <c r="C28" s="6" t="n">
        <v>9515656</v>
      </c>
    </row>
    <row r="29" spans="1:3">
      <c r="A29" s="4" t="s">
        <v>74</v>
      </c>
      <c r="B29" s="5" t="n">
        <v>9865253</v>
      </c>
      <c r="C29" s="5" t="n">
        <v>11286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2</v>
      </c>
      <c r="B1" s="2" t="s">
        <v>1</v>
      </c>
    </row>
    <row r="2" spans="1:2">
      <c r="B2" s="2" t="s">
        <v>2</v>
      </c>
    </row>
    <row r="3" spans="1:2">
      <c r="A3" s="3" t="s">
        <v>159</v>
      </c>
    </row>
    <row r="4" spans="1:2">
      <c r="A4" s="4" t="s">
        <v>233</v>
      </c>
      <c r="B4" s="4" t="s">
        <v>234</v>
      </c>
    </row>
    <row r="5" spans="1:2">
      <c r="A5" s="4" t="s">
        <v>50</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62</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165</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8</v>
      </c>
    </row>
    <row r="4" spans="1:2">
      <c r="A4" s="4" t="s">
        <v>167</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row>
    <row r="10" spans="1:2">
      <c r="A10" s="3" t="s">
        <v>261</v>
      </c>
    </row>
    <row r="11" spans="1:2">
      <c r="A11" s="4" t="s">
        <v>262</v>
      </c>
      <c r="B11"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77</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277</v>
      </c>
      <c r="B1" s="2" t="s">
        <v>1</v>
      </c>
    </row>
    <row r="2" spans="1:4">
      <c r="B2" s="2" t="s">
        <v>2</v>
      </c>
      <c r="C2" s="2" t="s">
        <v>45</v>
      </c>
      <c r="D2" s="2" t="s">
        <v>82</v>
      </c>
    </row>
    <row r="3" spans="1:4">
      <c r="A3" s="3" t="s">
        <v>156</v>
      </c>
    </row>
    <row r="4" spans="1:4">
      <c r="A4" s="4" t="s">
        <v>278</v>
      </c>
      <c r="B4" s="6" t="n">
        <v>2</v>
      </c>
      <c r="C4" s="6" t="n">
        <v>2</v>
      </c>
      <c r="D4" s="6" t="n">
        <v>2</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279</v>
      </c>
      <c r="B1" s="2" t="s">
        <v>2</v>
      </c>
      <c r="C1" s="2" t="s">
        <v>45</v>
      </c>
      <c r="D1" s="2" t="s">
        <v>82</v>
      </c>
      <c r="E1" s="2" t="s">
        <v>280</v>
      </c>
    </row>
    <row r="2" spans="1:5">
      <c r="A2" s="3" t="s">
        <v>281</v>
      </c>
    </row>
    <row r="3" spans="1:5">
      <c r="A3" s="4" t="s">
        <v>47</v>
      </c>
      <c r="B3" s="5" t="n">
        <v>1411732</v>
      </c>
      <c r="C3" s="5" t="n">
        <v>2053181</v>
      </c>
    </row>
    <row r="4" spans="1:5">
      <c r="A4" s="4" t="s">
        <v>48</v>
      </c>
      <c r="B4" s="6" t="n">
        <v>55703</v>
      </c>
      <c r="C4" s="6" t="n">
        <v>58352</v>
      </c>
    </row>
    <row r="5" spans="1:5">
      <c r="A5" s="4" t="s">
        <v>282</v>
      </c>
      <c r="B5" s="5" t="n">
        <v>1467435</v>
      </c>
      <c r="C5" s="5" t="n">
        <v>2111533</v>
      </c>
      <c r="D5" s="5" t="n">
        <v>867607</v>
      </c>
      <c r="E5" s="5" t="n">
        <v>98868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6"/>
    <col customWidth="1" max="2" min="2" width="16"/>
    <col customWidth="1" max="3" min="3" width="13"/>
    <col customWidth="1" max="4" min="4" width="13"/>
  </cols>
  <sheetData>
    <row r="1" spans="1:4">
      <c r="A1" s="1" t="s">
        <v>283</v>
      </c>
      <c r="B1" s="2" t="s">
        <v>1</v>
      </c>
    </row>
    <row r="2" spans="1:4">
      <c r="B2" s="2" t="s">
        <v>2</v>
      </c>
      <c r="C2" s="2" t="s">
        <v>45</v>
      </c>
      <c r="D2" s="2" t="s">
        <v>82</v>
      </c>
    </row>
    <row r="3" spans="1:4">
      <c r="A3" s="3" t="s">
        <v>284</v>
      </c>
    </row>
    <row r="4" spans="1:4">
      <c r="A4" s="4" t="s">
        <v>285</v>
      </c>
      <c r="B4" s="5" t="n">
        <v>43388</v>
      </c>
      <c r="C4" s="5" t="n">
        <v>95207</v>
      </c>
    </row>
    <row r="5" spans="1:4">
      <c r="A5" s="4" t="s">
        <v>286</v>
      </c>
      <c r="B5" s="6" t="n">
        <v>2200883</v>
      </c>
      <c r="C5" s="6" t="n">
        <v>2200883</v>
      </c>
    </row>
    <row r="6" spans="1:4">
      <c r="A6" s="4" t="s">
        <v>287</v>
      </c>
      <c r="B6" s="6" t="n">
        <v>1808698</v>
      </c>
      <c r="C6" s="6" t="n">
        <v>1704115</v>
      </c>
    </row>
    <row r="7" spans="1:4">
      <c r="A7" s="4" t="s">
        <v>288</v>
      </c>
      <c r="B7" s="6" t="n">
        <v>0</v>
      </c>
    </row>
    <row r="8" spans="1:4">
      <c r="A8" s="4" t="s">
        <v>289</v>
      </c>
      <c r="B8" s="5" t="n">
        <v>28187</v>
      </c>
      <c r="C8" s="5" t="n">
        <v>71280</v>
      </c>
      <c r="D8" s="5" t="n">
        <v>30500</v>
      </c>
    </row>
    <row r="9" spans="1:4">
      <c r="A9" s="4" t="s">
        <v>290</v>
      </c>
      <c r="B9" s="6" t="n">
        <v>43751</v>
      </c>
      <c r="C9" s="6" t="n">
        <v>0</v>
      </c>
      <c r="D9" s="6" t="n">
        <v>0</v>
      </c>
    </row>
    <row r="10" spans="1:4">
      <c r="A10" s="4" t="s">
        <v>291</v>
      </c>
      <c r="B10" s="4" t="s">
        <v>292</v>
      </c>
    </row>
    <row r="11" spans="1:4">
      <c r="A11" s="4" t="s">
        <v>293</v>
      </c>
      <c r="B11" s="4" t="s">
        <v>294</v>
      </c>
    </row>
    <row r="12" spans="1:4">
      <c r="A12" s="4" t="s">
        <v>295</v>
      </c>
      <c r="B12" s="4" t="s">
        <v>296</v>
      </c>
    </row>
    <row r="13" spans="1:4">
      <c r="A13" s="4" t="s">
        <v>297</v>
      </c>
      <c r="B13" s="4" t="s">
        <v>298</v>
      </c>
    </row>
    <row r="14" spans="1:4">
      <c r="A14" s="4" t="s">
        <v>299</v>
      </c>
    </row>
    <row r="15" spans="1:4">
      <c r="A15" s="3" t="s">
        <v>284</v>
      </c>
    </row>
    <row r="16" spans="1:4">
      <c r="A16" s="4" t="s">
        <v>300</v>
      </c>
      <c r="B16" s="5" t="n">
        <v>202615</v>
      </c>
      <c r="C16" s="5" t="n">
        <v>207501</v>
      </c>
      <c r="D16" s="5" t="n">
        <v>155077</v>
      </c>
    </row>
    <row r="17" spans="1:4">
      <c r="A17" s="4" t="s">
        <v>301</v>
      </c>
    </row>
    <row r="18" spans="1:4">
      <c r="A18" s="3" t="s">
        <v>284</v>
      </c>
    </row>
    <row r="19" spans="1:4">
      <c r="A19" s="4" t="s">
        <v>302</v>
      </c>
      <c r="B19" s="4" t="s">
        <v>303</v>
      </c>
    </row>
    <row r="20" spans="1:4">
      <c r="A20" s="4" t="s">
        <v>304</v>
      </c>
    </row>
    <row r="21" spans="1:4">
      <c r="A21" s="3" t="s">
        <v>284</v>
      </c>
    </row>
    <row r="22" spans="1:4">
      <c r="A22" s="4" t="s">
        <v>302</v>
      </c>
      <c r="B22" s="4" t="s">
        <v>305</v>
      </c>
    </row>
    <row r="23" spans="1:4">
      <c r="A23" s="4" t="s">
        <v>306</v>
      </c>
    </row>
    <row r="24" spans="1:4">
      <c r="A24" s="3" t="s">
        <v>284</v>
      </c>
    </row>
    <row r="25" spans="1:4">
      <c r="A25" s="4" t="s">
        <v>307</v>
      </c>
      <c r="B25" s="4" t="s">
        <v>308</v>
      </c>
    </row>
    <row r="26" spans="1:4">
      <c r="A26" s="4" t="s">
        <v>309</v>
      </c>
    </row>
    <row r="27" spans="1:4">
      <c r="A27" s="3" t="s">
        <v>284</v>
      </c>
    </row>
    <row r="28" spans="1:4">
      <c r="A28" s="4" t="s">
        <v>302</v>
      </c>
      <c r="B28" s="4" t="s">
        <v>303</v>
      </c>
    </row>
    <row r="29" spans="1:4">
      <c r="A29" s="4" t="s">
        <v>310</v>
      </c>
    </row>
    <row r="30" spans="1:4">
      <c r="A30" s="3" t="s">
        <v>284</v>
      </c>
    </row>
    <row r="31" spans="1:4">
      <c r="A31" s="4" t="s">
        <v>307</v>
      </c>
      <c r="B31" s="4" t="s">
        <v>311</v>
      </c>
    </row>
    <row r="32" spans="1:4">
      <c r="A32" s="4" t="s">
        <v>312</v>
      </c>
    </row>
    <row r="33" spans="1:4">
      <c r="A33" s="3" t="s">
        <v>284</v>
      </c>
    </row>
    <row r="34" spans="1:4">
      <c r="A34" s="4" t="s">
        <v>302</v>
      </c>
      <c r="B34" s="4" t="s">
        <v>313</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3"/>
    <col customWidth="1" max="3" min="3" width="13"/>
  </cols>
  <sheetData>
    <row r="1" spans="1:3">
      <c r="A1" s="1" t="s">
        <v>314</v>
      </c>
      <c r="B1" s="2" t="s">
        <v>2</v>
      </c>
      <c r="C1" s="2" t="s">
        <v>45</v>
      </c>
    </row>
    <row r="2" spans="1:3">
      <c r="A2" s="3" t="s">
        <v>315</v>
      </c>
    </row>
    <row r="3" spans="1:3">
      <c r="A3" s="4" t="s">
        <v>316</v>
      </c>
      <c r="B3" s="5" t="n">
        <v>2222245</v>
      </c>
      <c r="C3" s="5" t="n">
        <v>2796691</v>
      </c>
    </row>
    <row r="4" spans="1:3">
      <c r="A4" s="4" t="s">
        <v>317</v>
      </c>
      <c r="B4" s="6" t="n">
        <v>1020683</v>
      </c>
      <c r="C4" s="6" t="n">
        <v>1009424</v>
      </c>
    </row>
    <row r="5" spans="1:3">
      <c r="A5" s="4" t="s">
        <v>318</v>
      </c>
      <c r="B5" s="6" t="n">
        <v>1776116</v>
      </c>
      <c r="C5" s="6" t="n">
        <v>1904773</v>
      </c>
    </row>
    <row r="6" spans="1:3">
      <c r="A6" s="4" t="s">
        <v>50</v>
      </c>
      <c r="B6" s="5" t="n">
        <v>5019044</v>
      </c>
      <c r="C6" s="5" t="n">
        <v>571088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75</v>
      </c>
      <c r="B1" s="2" t="s">
        <v>2</v>
      </c>
      <c r="C1" s="2" t="s">
        <v>45</v>
      </c>
    </row>
    <row r="2" spans="1:3">
      <c r="A2" s="3" t="s">
        <v>76</v>
      </c>
    </row>
    <row r="3" spans="1:3">
      <c r="A3" s="4" t="s">
        <v>77</v>
      </c>
      <c r="B3" s="5" t="n">
        <v>0</v>
      </c>
      <c r="C3" s="5" t="n">
        <v>0</v>
      </c>
    </row>
    <row r="4" spans="1:3">
      <c r="A4" s="4" t="s">
        <v>78</v>
      </c>
      <c r="B4" s="6" t="n">
        <v>20000000</v>
      </c>
      <c r="C4" s="6" t="n">
        <v>20000000</v>
      </c>
    </row>
    <row r="5" spans="1:3">
      <c r="A5" s="4" t="s">
        <v>79</v>
      </c>
      <c r="B5" s="6" t="n">
        <v>4032878</v>
      </c>
      <c r="C5" s="6" t="n">
        <v>3994545</v>
      </c>
    </row>
    <row r="6" spans="1:3">
      <c r="A6" s="4" t="s">
        <v>80</v>
      </c>
      <c r="B6" s="6" t="n">
        <v>4032878</v>
      </c>
      <c r="C6" s="6" t="n">
        <v>3994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19</v>
      </c>
      <c r="B1" s="2" t="s">
        <v>2</v>
      </c>
      <c r="C1" s="2" t="s">
        <v>45</v>
      </c>
    </row>
    <row r="2" spans="1:3">
      <c r="A2" s="3" t="s">
        <v>320</v>
      </c>
    </row>
    <row r="3" spans="1:3">
      <c r="A3" s="4" t="s">
        <v>321</v>
      </c>
      <c r="B3" s="5" t="n">
        <v>3561983</v>
      </c>
      <c r="C3" s="5" t="n">
        <v>3410826</v>
      </c>
    </row>
    <row r="4" spans="1:3">
      <c r="A4" s="4" t="s">
        <v>322</v>
      </c>
      <c r="B4" s="6" t="n">
        <v>-2722609</v>
      </c>
      <c r="C4" s="6" t="n">
        <v>-2639911</v>
      </c>
    </row>
    <row r="5" spans="1:3">
      <c r="A5" s="4" t="s">
        <v>323</v>
      </c>
      <c r="B5" s="6" t="n">
        <v>839374</v>
      </c>
      <c r="C5" s="6" t="n">
        <v>770915</v>
      </c>
    </row>
    <row r="6" spans="1:3">
      <c r="A6" s="4" t="s">
        <v>324</v>
      </c>
    </row>
    <row r="7" spans="1:3">
      <c r="A7" s="3" t="s">
        <v>320</v>
      </c>
    </row>
    <row r="8" spans="1:3">
      <c r="A8" s="4" t="s">
        <v>321</v>
      </c>
      <c r="B8" s="6" t="n">
        <v>299000</v>
      </c>
      <c r="C8" s="6" t="n">
        <v>299000</v>
      </c>
    </row>
    <row r="9" spans="1:3">
      <c r="A9" s="4" t="s">
        <v>304</v>
      </c>
    </row>
    <row r="10" spans="1:3">
      <c r="A10" s="3" t="s">
        <v>320</v>
      </c>
    </row>
    <row r="11" spans="1:3">
      <c r="A11" s="4" t="s">
        <v>321</v>
      </c>
      <c r="B11" s="6" t="n">
        <v>1814524</v>
      </c>
      <c r="C11" s="6" t="n">
        <v>1814524</v>
      </c>
    </row>
    <row r="12" spans="1:3">
      <c r="A12" s="4" t="s">
        <v>325</v>
      </c>
    </row>
    <row r="13" spans="1:3">
      <c r="A13" s="3" t="s">
        <v>320</v>
      </c>
    </row>
    <row r="14" spans="1:3">
      <c r="A14" s="4" t="s">
        <v>321</v>
      </c>
      <c r="B14" s="6" t="n">
        <v>1403755</v>
      </c>
      <c r="C14" s="6" t="n">
        <v>1252598</v>
      </c>
    </row>
    <row r="15" spans="1:3">
      <c r="A15" s="4" t="s">
        <v>301</v>
      </c>
    </row>
    <row r="16" spans="1:3">
      <c r="A16" s="3" t="s">
        <v>320</v>
      </c>
    </row>
    <row r="17" spans="1:3">
      <c r="A17" s="4" t="s">
        <v>321</v>
      </c>
      <c r="B17" s="5" t="n">
        <v>44704</v>
      </c>
      <c r="C17" s="5" t="n">
        <v>4470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26</v>
      </c>
      <c r="B1" s="2" t="s">
        <v>2</v>
      </c>
      <c r="C1" s="2" t="s">
        <v>45</v>
      </c>
    </row>
    <row r="2" spans="1:3">
      <c r="A2" s="3" t="s">
        <v>159</v>
      </c>
    </row>
    <row r="3" spans="1:3">
      <c r="A3" s="4" t="s">
        <v>327</v>
      </c>
      <c r="B3" s="5" t="n">
        <v>104583</v>
      </c>
    </row>
    <row r="4" spans="1:3">
      <c r="A4" s="4" t="s">
        <v>328</v>
      </c>
      <c r="B4" s="6" t="n">
        <v>104583</v>
      </c>
    </row>
    <row r="5" spans="1:3">
      <c r="A5" s="4" t="s">
        <v>329</v>
      </c>
      <c r="B5" s="6" t="n">
        <v>104583</v>
      </c>
    </row>
    <row r="6" spans="1:3">
      <c r="A6" s="4" t="s">
        <v>330</v>
      </c>
      <c r="B6" s="6" t="n">
        <v>78436</v>
      </c>
    </row>
    <row r="7" spans="1:3">
      <c r="A7" s="4" t="s">
        <v>331</v>
      </c>
      <c r="B7" s="6" t="n">
        <v>0</v>
      </c>
    </row>
    <row r="8" spans="1:3">
      <c r="A8" s="4" t="s">
        <v>332</v>
      </c>
      <c r="B8" s="6" t="n">
        <v>0</v>
      </c>
    </row>
    <row r="9" spans="1:3">
      <c r="A9" s="4" t="s">
        <v>135</v>
      </c>
      <c r="B9" s="5" t="n">
        <v>392185</v>
      </c>
      <c r="C9" s="5" t="n">
        <v>49676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33</v>
      </c>
      <c r="B1" s="2" t="s">
        <v>2</v>
      </c>
      <c r="C1" s="2" t="s">
        <v>45</v>
      </c>
    </row>
    <row r="2" spans="1:3">
      <c r="A2" s="4" t="s">
        <v>327</v>
      </c>
      <c r="B2" s="5" t="n">
        <v>24105</v>
      </c>
    </row>
    <row r="3" spans="1:3">
      <c r="A3" s="4" t="s">
        <v>328</v>
      </c>
      <c r="B3" s="6" t="n">
        <v>24105</v>
      </c>
    </row>
    <row r="4" spans="1:3">
      <c r="A4" s="4" t="s">
        <v>329</v>
      </c>
      <c r="B4" s="6" t="n">
        <v>6009</v>
      </c>
    </row>
    <row r="5" spans="1:3">
      <c r="A5" s="4" t="s">
        <v>330</v>
      </c>
      <c r="B5" s="6" t="n">
        <v>0</v>
      </c>
    </row>
    <row r="6" spans="1:3">
      <c r="A6" s="4" t="s">
        <v>331</v>
      </c>
      <c r="B6" s="6" t="n">
        <v>0</v>
      </c>
    </row>
    <row r="7" spans="1:3">
      <c r="A7" s="4" t="s">
        <v>334</v>
      </c>
      <c r="B7" s="6" t="n">
        <v>54219</v>
      </c>
    </row>
    <row r="8" spans="1:3">
      <c r="A8" s="4" t="s">
        <v>335</v>
      </c>
      <c r="B8" s="6" t="n">
        <v>-4848</v>
      </c>
    </row>
    <row r="9" spans="1:3">
      <c r="A9" s="4" t="s">
        <v>336</v>
      </c>
      <c r="B9" s="6" t="n">
        <v>49371</v>
      </c>
    </row>
    <row r="10" spans="1:3">
      <c r="A10" s="4" t="s">
        <v>64</v>
      </c>
      <c r="B10" s="6" t="n">
        <v>20828</v>
      </c>
      <c r="C10" s="5" t="n">
        <v>0</v>
      </c>
    </row>
    <row r="11" spans="1:3">
      <c r="A11" s="4" t="s">
        <v>66</v>
      </c>
      <c r="B11" s="6" t="n">
        <v>28543</v>
      </c>
    </row>
    <row r="12" spans="1:3">
      <c r="A12" s="4" t="s">
        <v>207</v>
      </c>
      <c r="B12" s="5" t="n">
        <v>493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3"/>
    <col customWidth="1" max="5" min="5" width="13"/>
  </cols>
  <sheetData>
    <row r="1" spans="1:5">
      <c r="A1" s="1" t="s">
        <v>337</v>
      </c>
      <c r="B1" s="2" t="s">
        <v>338</v>
      </c>
      <c r="C1" s="2" t="s">
        <v>1</v>
      </c>
    </row>
    <row r="2" spans="1:5">
      <c r="B2" s="2" t="s">
        <v>339</v>
      </c>
      <c r="C2" s="2" t="s">
        <v>2</v>
      </c>
      <c r="D2" s="2" t="s">
        <v>45</v>
      </c>
      <c r="E2" s="2" t="s">
        <v>82</v>
      </c>
    </row>
    <row r="3" spans="1:5">
      <c r="A3" s="3" t="s">
        <v>340</v>
      </c>
    </row>
    <row r="4" spans="1:5">
      <c r="A4" s="4" t="s">
        <v>341</v>
      </c>
      <c r="B4" s="4" t="s">
        <v>342</v>
      </c>
      <c r="C4" s="4" t="s">
        <v>343</v>
      </c>
      <c r="D4" s="4" t="s">
        <v>344</v>
      </c>
      <c r="E4" s="4" t="s">
        <v>342</v>
      </c>
    </row>
    <row r="5" spans="1:5">
      <c r="A5" s="4" t="s">
        <v>345</v>
      </c>
      <c r="C5" s="5" t="n">
        <v>780195</v>
      </c>
    </row>
    <row r="6" spans="1:5">
      <c r="A6" s="4" t="s">
        <v>346</v>
      </c>
      <c r="C6" s="6" t="n">
        <v>-329035</v>
      </c>
      <c r="D6" s="5" t="n">
        <v>808548</v>
      </c>
      <c r="E6" s="5" t="n">
        <v>-356169</v>
      </c>
    </row>
    <row r="7" spans="1:5">
      <c r="A7" s="4" t="s">
        <v>347</v>
      </c>
      <c r="C7" s="6" t="n">
        <v>0</v>
      </c>
      <c r="D7" s="6" t="n">
        <v>0</v>
      </c>
    </row>
    <row r="8" spans="1:5">
      <c r="A8" s="4" t="s">
        <v>348</v>
      </c>
      <c r="C8" s="6" t="n">
        <v>0</v>
      </c>
      <c r="D8" s="5" t="n">
        <v>0</v>
      </c>
    </row>
    <row r="9" spans="1:5">
      <c r="A9" s="4" t="s">
        <v>349</v>
      </c>
    </row>
    <row r="10" spans="1:5">
      <c r="A10" s="3" t="s">
        <v>340</v>
      </c>
    </row>
    <row r="11" spans="1:5">
      <c r="A11" s="4" t="s">
        <v>350</v>
      </c>
      <c r="C11" s="5" t="n">
        <v>5600000</v>
      </c>
    </row>
    <row r="12" spans="1:5">
      <c r="A12" s="4" t="s">
        <v>351</v>
      </c>
      <c r="C12" s="4" t="s">
        <v>352</v>
      </c>
    </row>
    <row r="13" spans="1:5">
      <c r="A13" s="4" t="s">
        <v>353</v>
      </c>
    </row>
    <row r="14" spans="1:5">
      <c r="A14" s="3" t="s">
        <v>340</v>
      </c>
    </row>
    <row r="15" spans="1:5">
      <c r="A15" s="4" t="s">
        <v>350</v>
      </c>
      <c r="C15" s="5" t="n">
        <v>6100000</v>
      </c>
    </row>
    <row r="16" spans="1:5">
      <c r="A16" s="4" t="s">
        <v>351</v>
      </c>
      <c r="C16" s="4" t="s">
        <v>331</v>
      </c>
    </row>
  </sheetData>
  <mergeCells count="2">
    <mergeCell ref="A1:A2"/>
    <mergeCell ref="C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354</v>
      </c>
      <c r="B1" s="2" t="s">
        <v>1</v>
      </c>
    </row>
    <row r="2" spans="1:4">
      <c r="B2" s="2" t="s">
        <v>2</v>
      </c>
      <c r="C2" s="2" t="s">
        <v>45</v>
      </c>
      <c r="D2" s="2" t="s">
        <v>82</v>
      </c>
    </row>
    <row r="3" spans="1:4">
      <c r="A3" s="3" t="s">
        <v>162</v>
      </c>
    </row>
    <row r="4" spans="1:4">
      <c r="A4" s="4" t="s">
        <v>355</v>
      </c>
      <c r="B4" s="5" t="n">
        <v>26439</v>
      </c>
      <c r="C4" s="5" t="n">
        <v>25915</v>
      </c>
      <c r="D4" s="5" t="n">
        <v>28009</v>
      </c>
    </row>
    <row r="5" spans="1:4">
      <c r="A5" s="4" t="s">
        <v>356</v>
      </c>
      <c r="B5" s="6" t="n">
        <v>329035</v>
      </c>
      <c r="C5" s="6" t="n">
        <v>-808548</v>
      </c>
      <c r="D5" s="6" t="n">
        <v>356169</v>
      </c>
    </row>
    <row r="6" spans="1:4">
      <c r="A6" s="4" t="s">
        <v>346</v>
      </c>
      <c r="B6" s="6" t="n">
        <v>-329035</v>
      </c>
      <c r="C6" s="6" t="n">
        <v>808548</v>
      </c>
      <c r="D6" s="6" t="n">
        <v>-356169</v>
      </c>
    </row>
    <row r="7" spans="1:4">
      <c r="A7" s="4" t="s">
        <v>357</v>
      </c>
      <c r="B7" s="5" t="n">
        <v>26439</v>
      </c>
      <c r="C7" s="5" t="n">
        <v>25915</v>
      </c>
      <c r="D7" s="5" t="n">
        <v>2800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3"/>
    <col customWidth="1" max="3" min="3" width="13"/>
  </cols>
  <sheetData>
    <row r="1" spans="1:3">
      <c r="A1" s="1" t="s">
        <v>358</v>
      </c>
      <c r="B1" s="2" t="s">
        <v>2</v>
      </c>
      <c r="C1" s="2" t="s">
        <v>45</v>
      </c>
    </row>
    <row r="2" spans="1:3">
      <c r="A2" s="3" t="s">
        <v>162</v>
      </c>
    </row>
    <row r="3" spans="1:3">
      <c r="A3" s="4" t="s">
        <v>359</v>
      </c>
      <c r="B3" s="5" t="n">
        <v>182654</v>
      </c>
      <c r="C3" s="5" t="n">
        <v>202763</v>
      </c>
    </row>
    <row r="4" spans="1:3">
      <c r="A4" s="4" t="s">
        <v>360</v>
      </c>
      <c r="B4" s="6" t="n">
        <v>169585</v>
      </c>
      <c r="C4" s="6" t="n">
        <v>189893</v>
      </c>
    </row>
    <row r="5" spans="1:3">
      <c r="A5" s="4" t="s">
        <v>361</v>
      </c>
      <c r="B5" s="6" t="n">
        <v>74694</v>
      </c>
      <c r="C5" s="6" t="n">
        <v>87519</v>
      </c>
    </row>
    <row r="6" spans="1:3">
      <c r="A6" s="4" t="s">
        <v>362</v>
      </c>
      <c r="B6" s="6" t="n">
        <v>1507141</v>
      </c>
      <c r="C6" s="6" t="n">
        <v>1136358</v>
      </c>
    </row>
    <row r="7" spans="1:3">
      <c r="A7" s="4" t="s">
        <v>363</v>
      </c>
      <c r="B7" s="6" t="n">
        <v>489327</v>
      </c>
      <c r="C7" s="6" t="n">
        <v>456343</v>
      </c>
    </row>
    <row r="8" spans="1:3">
      <c r="A8" s="4" t="s">
        <v>364</v>
      </c>
      <c r="B8" s="6" t="n">
        <v>7692</v>
      </c>
      <c r="C8" s="6" t="n">
        <v>29182</v>
      </c>
    </row>
    <row r="9" spans="1:3">
      <c r="A9" s="4" t="s">
        <v>365</v>
      </c>
      <c r="B9" s="6" t="n">
        <v>2431093</v>
      </c>
      <c r="C9" s="6" t="n">
        <v>2102058</v>
      </c>
    </row>
    <row r="10" spans="1:3">
      <c r="A10" s="4" t="s">
        <v>366</v>
      </c>
      <c r="B10" s="6" t="n">
        <v>-2431093</v>
      </c>
      <c r="C10" s="6" t="n">
        <v>-2102058</v>
      </c>
    </row>
    <row r="11" spans="1:3">
      <c r="A11" s="4" t="s">
        <v>367</v>
      </c>
      <c r="B11" s="5" t="n">
        <v>0</v>
      </c>
      <c r="C11"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3"/>
  </cols>
  <sheetData>
    <row r="1" spans="1:5">
      <c r="A1" s="1" t="s">
        <v>368</v>
      </c>
      <c r="B1" s="2" t="s">
        <v>338</v>
      </c>
      <c r="C1" s="2" t="s">
        <v>1</v>
      </c>
    </row>
    <row r="2" spans="1:5">
      <c r="B2" s="2" t="s">
        <v>339</v>
      </c>
      <c r="C2" s="2" t="s">
        <v>2</v>
      </c>
      <c r="D2" s="2" t="s">
        <v>45</v>
      </c>
      <c r="E2" s="2" t="s">
        <v>82</v>
      </c>
    </row>
    <row r="3" spans="1:5">
      <c r="A3" s="3" t="s">
        <v>162</v>
      </c>
    </row>
    <row r="4" spans="1:5">
      <c r="A4" s="4" t="s">
        <v>341</v>
      </c>
      <c r="B4" s="4" t="s">
        <v>342</v>
      </c>
      <c r="C4" s="4" t="s">
        <v>343</v>
      </c>
      <c r="D4" s="4" t="s">
        <v>344</v>
      </c>
      <c r="E4" s="4" t="s">
        <v>342</v>
      </c>
    </row>
    <row r="5" spans="1:5">
      <c r="A5" s="4" t="s">
        <v>369</v>
      </c>
      <c r="C5" s="4" t="s">
        <v>370</v>
      </c>
      <c r="D5" s="4" t="s">
        <v>371</v>
      </c>
      <c r="E5" s="4" t="s">
        <v>372</v>
      </c>
    </row>
    <row r="6" spans="1:5">
      <c r="A6" s="4" t="s">
        <v>373</v>
      </c>
      <c r="C6" s="4" t="s">
        <v>374</v>
      </c>
      <c r="D6" s="4" t="s">
        <v>375</v>
      </c>
      <c r="E6" s="4" t="s">
        <v>376</v>
      </c>
    </row>
    <row r="7" spans="1:5">
      <c r="A7" s="4" t="s">
        <v>377</v>
      </c>
      <c r="C7" s="4" t="s">
        <v>378</v>
      </c>
      <c r="D7" s="4" t="s">
        <v>379</v>
      </c>
      <c r="E7" s="4" t="s">
        <v>378</v>
      </c>
    </row>
    <row r="8" spans="1:5">
      <c r="A8" s="4" t="s">
        <v>142</v>
      </c>
      <c r="C8" s="4" t="s">
        <v>380</v>
      </c>
      <c r="D8" s="4" t="s">
        <v>381</v>
      </c>
      <c r="E8" s="4" t="s">
        <v>382</v>
      </c>
    </row>
    <row r="9" spans="1:5">
      <c r="A9" s="4" t="s">
        <v>383</v>
      </c>
      <c r="C9" s="4" t="s">
        <v>384</v>
      </c>
      <c r="D9" s="4" t="s">
        <v>385</v>
      </c>
      <c r="E9" s="4" t="s">
        <v>386</v>
      </c>
    </row>
    <row r="10" spans="1:5">
      <c r="A10" s="4" t="s">
        <v>387</v>
      </c>
      <c r="C10" s="4" t="s">
        <v>388</v>
      </c>
      <c r="D10" s="4" t="s">
        <v>389</v>
      </c>
      <c r="E10" s="4" t="s">
        <v>390</v>
      </c>
    </row>
    <row r="11" spans="1:5">
      <c r="A11" s="4" t="s">
        <v>391</v>
      </c>
      <c r="C11" s="4" t="s">
        <v>392</v>
      </c>
      <c r="D11" s="4" t="s">
        <v>393</v>
      </c>
      <c r="E11" s="4" t="s">
        <v>380</v>
      </c>
    </row>
    <row r="12" spans="1:5">
      <c r="A12" s="4" t="s">
        <v>394</v>
      </c>
      <c r="C12" s="4" t="s">
        <v>395</v>
      </c>
      <c r="D12" s="4" t="s">
        <v>396</v>
      </c>
      <c r="E12" s="4" t="s">
        <v>397</v>
      </c>
    </row>
    <row r="13" spans="1:5">
      <c r="A13" s="4" t="s">
        <v>398</v>
      </c>
      <c r="C13" s="4" t="s">
        <v>399</v>
      </c>
      <c r="D13" s="4" t="s">
        <v>400</v>
      </c>
      <c r="E13" s="4" t="s">
        <v>401</v>
      </c>
    </row>
    <row r="14" spans="1:5">
      <c r="A14" s="4" t="s">
        <v>402</v>
      </c>
      <c r="C14" s="4" t="s">
        <v>382</v>
      </c>
      <c r="D14" s="4" t="s">
        <v>403</v>
      </c>
      <c r="E14" s="4" t="s">
        <v>404</v>
      </c>
    </row>
  </sheetData>
  <mergeCells count="2">
    <mergeCell ref="A1:A2"/>
    <mergeCell ref="C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3"/>
    <col customWidth="1" max="3" min="3" width="16"/>
    <col customWidth="1" max="4" min="4" width="13"/>
    <col customWidth="1" max="5" min="5" width="13"/>
  </cols>
  <sheetData>
    <row r="1" spans="1:5">
      <c r="A1" s="1" t="s">
        <v>405</v>
      </c>
      <c r="B1" s="2" t="s">
        <v>406</v>
      </c>
      <c r="C1" s="2" t="s">
        <v>2</v>
      </c>
      <c r="D1" s="2" t="s">
        <v>45</v>
      </c>
      <c r="E1" s="2" t="s">
        <v>82</v>
      </c>
    </row>
    <row r="2" spans="1:5">
      <c r="A2" s="3" t="s">
        <v>165</v>
      </c>
    </row>
    <row r="3" spans="1:5">
      <c r="A3" s="4" t="s">
        <v>407</v>
      </c>
      <c r="B3" s="4" t="s">
        <v>308</v>
      </c>
    </row>
    <row r="4" spans="1:5">
      <c r="A4" s="4" t="s">
        <v>408</v>
      </c>
      <c r="C4" s="5" t="n">
        <v>38890</v>
      </c>
      <c r="D4" s="5" t="n">
        <v>38890</v>
      </c>
    </row>
    <row r="5" spans="1:5">
      <c r="A5" s="4" t="s">
        <v>409</v>
      </c>
      <c r="C5" s="5" t="n">
        <v>49349</v>
      </c>
      <c r="D5" s="6" t="n">
        <v>47829</v>
      </c>
      <c r="E5" s="5" t="n">
        <v>47695</v>
      </c>
    </row>
    <row r="6" spans="1:5">
      <c r="A6" s="4" t="s">
        <v>410</v>
      </c>
      <c r="C6" s="4" t="s">
        <v>411</v>
      </c>
    </row>
    <row r="7" spans="1:5">
      <c r="A7" s="4" t="s">
        <v>412</v>
      </c>
      <c r="C7" s="4" t="s">
        <v>413</v>
      </c>
    </row>
    <row r="8" spans="1:5">
      <c r="A8" s="4" t="s">
        <v>414</v>
      </c>
      <c r="C8" s="5" t="n">
        <v>1126</v>
      </c>
      <c r="D8" s="5" t="n">
        <v>1527</v>
      </c>
      <c r="E8" s="5" t="n">
        <v>154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415</v>
      </c>
      <c r="B1" s="2" t="s">
        <v>154</v>
      </c>
    </row>
    <row r="2" spans="1:2">
      <c r="A2" s="3" t="s">
        <v>165</v>
      </c>
    </row>
    <row r="3" spans="1:2">
      <c r="A3" s="4" t="s">
        <v>327</v>
      </c>
      <c r="B3" s="5" t="n">
        <v>43039</v>
      </c>
    </row>
    <row r="4" spans="1:2">
      <c r="A4" s="4" t="s">
        <v>328</v>
      </c>
      <c r="B4" s="6" t="n">
        <v>19080</v>
      </c>
    </row>
    <row r="5" spans="1:2">
      <c r="A5" s="4" t="s">
        <v>329</v>
      </c>
      <c r="B5" s="6" t="n">
        <v>19080</v>
      </c>
    </row>
    <row r="6" spans="1:2">
      <c r="A6" s="4" t="s">
        <v>330</v>
      </c>
      <c r="B6" s="6" t="n">
        <v>15900</v>
      </c>
    </row>
    <row r="7" spans="1:2">
      <c r="A7" s="4" t="s">
        <v>331</v>
      </c>
      <c r="B7" s="6" t="n">
        <v>0</v>
      </c>
    </row>
    <row r="8" spans="1:2">
      <c r="A8" s="4" t="s">
        <v>332</v>
      </c>
      <c r="B8" s="5"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27"/>
  </cols>
  <sheetData>
    <row r="1" spans="1:2">
      <c r="A1" s="1" t="s">
        <v>416</v>
      </c>
      <c r="B1" s="2" t="s">
        <v>1</v>
      </c>
    </row>
    <row r="2" spans="1:2">
      <c r="B2" s="2" t="s">
        <v>417</v>
      </c>
    </row>
    <row r="3" spans="1:2">
      <c r="A3" s="3" t="s">
        <v>168</v>
      </c>
    </row>
    <row r="4" spans="1:2">
      <c r="A4" s="4" t="s">
        <v>418</v>
      </c>
      <c r="B4" s="6" t="n">
        <v>2</v>
      </c>
    </row>
    <row r="5" spans="1:2">
      <c r="A5" s="4" t="s">
        <v>419</v>
      </c>
      <c r="B5" s="6"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1</v>
      </c>
      <c r="B1" s="2" t="s">
        <v>1</v>
      </c>
    </row>
    <row r="2" spans="1:4">
      <c r="B2" s="2" t="s">
        <v>2</v>
      </c>
      <c r="C2" s="2" t="s">
        <v>45</v>
      </c>
      <c r="D2" s="2" t="s">
        <v>82</v>
      </c>
    </row>
    <row r="3" spans="1:4">
      <c r="A3" s="3" t="s">
        <v>83</v>
      </c>
    </row>
    <row r="4" spans="1:4">
      <c r="A4" s="4" t="s">
        <v>84</v>
      </c>
      <c r="B4" s="5" t="n">
        <v>13810161</v>
      </c>
      <c r="C4" s="5" t="n">
        <v>13888063</v>
      </c>
      <c r="D4" s="5" t="n">
        <v>12397643</v>
      </c>
    </row>
    <row r="5" spans="1:4">
      <c r="A5" s="4" t="s">
        <v>85</v>
      </c>
      <c r="B5" s="6" t="n">
        <v>8836856</v>
      </c>
      <c r="C5" s="6" t="n">
        <v>7822749</v>
      </c>
      <c r="D5" s="6" t="n">
        <v>7511836</v>
      </c>
    </row>
    <row r="6" spans="1:4">
      <c r="A6" s="4" t="s">
        <v>86</v>
      </c>
      <c r="B6" s="6" t="n">
        <v>4973305</v>
      </c>
      <c r="C6" s="6" t="n">
        <v>6065314</v>
      </c>
      <c r="D6" s="6" t="n">
        <v>4885807</v>
      </c>
    </row>
    <row r="7" spans="1:4">
      <c r="A7" s="3" t="s">
        <v>87</v>
      </c>
    </row>
    <row r="8" spans="1:4">
      <c r="A8" s="4" t="s">
        <v>88</v>
      </c>
      <c r="B8" s="6" t="n">
        <v>5951765</v>
      </c>
      <c r="C8" s="6" t="n">
        <v>5582625</v>
      </c>
      <c r="D8" s="6" t="n">
        <v>5618327</v>
      </c>
    </row>
    <row r="9" spans="1:4">
      <c r="A9" s="4" t="s">
        <v>89</v>
      </c>
      <c r="B9" s="6" t="n">
        <v>129040</v>
      </c>
      <c r="C9" s="6" t="n">
        <v>327317</v>
      </c>
      <c r="D9" s="6" t="n">
        <v>256164</v>
      </c>
    </row>
    <row r="10" spans="1:4">
      <c r="A10" s="4" t="s">
        <v>90</v>
      </c>
      <c r="B10" s="6" t="n">
        <v>6080805</v>
      </c>
      <c r="C10" s="6" t="n">
        <v>5909942</v>
      </c>
      <c r="D10" s="6" t="n">
        <v>5874491</v>
      </c>
    </row>
    <row r="11" spans="1:4">
      <c r="A11" s="4" t="s">
        <v>91</v>
      </c>
      <c r="B11" s="6" t="n">
        <v>-1107500</v>
      </c>
      <c r="C11" s="6" t="n">
        <v>155372</v>
      </c>
      <c r="D11" s="6" t="n">
        <v>-988684</v>
      </c>
    </row>
    <row r="12" spans="1:4">
      <c r="A12" s="4" t="s">
        <v>92</v>
      </c>
      <c r="B12" s="6" t="n">
        <v>-77051</v>
      </c>
      <c r="C12" s="6" t="n">
        <v>81182</v>
      </c>
      <c r="D12" s="6" t="n">
        <v>-56671</v>
      </c>
    </row>
    <row r="13" spans="1:4">
      <c r="A13" s="4" t="s">
        <v>93</v>
      </c>
      <c r="B13" s="6" t="n">
        <v>-1184551</v>
      </c>
      <c r="C13" s="6" t="n">
        <v>236554</v>
      </c>
      <c r="D13" s="6" t="n">
        <v>-1045355</v>
      </c>
    </row>
    <row r="14" spans="1:4">
      <c r="A14" s="4" t="s">
        <v>94</v>
      </c>
      <c r="B14" s="6" t="n">
        <v>26439</v>
      </c>
      <c r="C14" s="6" t="n">
        <v>25915</v>
      </c>
      <c r="D14" s="6" t="n">
        <v>28009</v>
      </c>
    </row>
    <row r="15" spans="1:4">
      <c r="A15" s="4" t="s">
        <v>95</v>
      </c>
      <c r="B15" s="5" t="n">
        <v>-1210990</v>
      </c>
      <c r="C15" s="5" t="n">
        <v>210639</v>
      </c>
      <c r="D15" s="5" t="n">
        <v>-1073364</v>
      </c>
    </row>
    <row r="16" spans="1:4">
      <c r="A16" s="4" t="s">
        <v>96</v>
      </c>
      <c r="B16" s="7" t="n">
        <v>-0.3</v>
      </c>
      <c r="C16" s="7" t="n">
        <v>0.06</v>
      </c>
      <c r="D16" s="7" t="n">
        <v>-0.36</v>
      </c>
    </row>
    <row r="17" spans="1:4">
      <c r="A17" s="4" t="s">
        <v>97</v>
      </c>
      <c r="B17" s="6" t="n">
        <v>4005795</v>
      </c>
      <c r="C17" s="6" t="n">
        <v>3422724</v>
      </c>
      <c r="D17" s="6" t="n">
        <v>2995910</v>
      </c>
    </row>
    <row r="18" spans="1:4">
      <c r="A18" s="4" t="s">
        <v>98</v>
      </c>
      <c r="B18" s="7" t="n">
        <v>-0.3</v>
      </c>
      <c r="C18" s="7" t="n">
        <v>0.06</v>
      </c>
      <c r="D18" s="7" t="n">
        <v>-0.36</v>
      </c>
    </row>
    <row r="19" spans="1:4">
      <c r="A19" s="4" t="s">
        <v>99</v>
      </c>
      <c r="B19" s="6" t="n">
        <v>4005795</v>
      </c>
      <c r="C19" s="6" t="n">
        <v>3460339</v>
      </c>
      <c r="D19" s="6" t="n">
        <v>2995910</v>
      </c>
    </row>
    <row r="20" spans="1:4">
      <c r="A20" s="3" t="s">
        <v>100</v>
      </c>
    </row>
    <row r="21" spans="1:4">
      <c r="A21" s="4" t="s">
        <v>95</v>
      </c>
      <c r="B21" s="5" t="n">
        <v>-1210990</v>
      </c>
      <c r="C21" s="5" t="n">
        <v>210639</v>
      </c>
      <c r="D21" s="5" t="n">
        <v>-1073364</v>
      </c>
    </row>
    <row r="22" spans="1:4">
      <c r="A22" s="4" t="s">
        <v>101</v>
      </c>
      <c r="B22" s="6" t="n">
        <v>8480</v>
      </c>
      <c r="C22" s="6" t="n">
        <v>-108735</v>
      </c>
      <c r="D22" s="6" t="n">
        <v>-33054</v>
      </c>
    </row>
    <row r="23" spans="1:4">
      <c r="A23" s="4" t="s">
        <v>102</v>
      </c>
      <c r="B23" s="5" t="n">
        <v>-1202510</v>
      </c>
      <c r="C23" s="5" t="n">
        <v>101904</v>
      </c>
      <c r="D23" s="5" t="n">
        <v>-11064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420</v>
      </c>
      <c r="B1" s="2" t="s">
        <v>1</v>
      </c>
    </row>
    <row r="2" spans="1:4">
      <c r="B2" s="2" t="s">
        <v>2</v>
      </c>
      <c r="C2" s="2" t="s">
        <v>45</v>
      </c>
      <c r="D2" s="2" t="s">
        <v>82</v>
      </c>
    </row>
    <row r="3" spans="1:4">
      <c r="A3" s="3" t="s">
        <v>421</v>
      </c>
    </row>
    <row r="4" spans="1:4">
      <c r="A4" s="4" t="s">
        <v>422</v>
      </c>
      <c r="B4" s="5" t="n">
        <v>13810161</v>
      </c>
      <c r="C4" s="5" t="n">
        <v>13888063</v>
      </c>
      <c r="D4" s="5" t="n">
        <v>12397643</v>
      </c>
    </row>
    <row r="5" spans="1:4">
      <c r="A5" s="4" t="s">
        <v>91</v>
      </c>
      <c r="B5" s="6" t="n">
        <v>-1107500</v>
      </c>
      <c r="C5" s="6" t="n">
        <v>155372</v>
      </c>
      <c r="D5" s="6" t="n">
        <v>-988684</v>
      </c>
    </row>
    <row r="6" spans="1:4">
      <c r="A6" s="4" t="s">
        <v>423</v>
      </c>
      <c r="B6" s="6" t="n">
        <v>6473</v>
      </c>
      <c r="C6" s="6" t="n">
        <v>8467</v>
      </c>
      <c r="D6" s="6" t="n">
        <v>52633</v>
      </c>
    </row>
    <row r="7" spans="1:4">
      <c r="A7" s="4" t="s">
        <v>424</v>
      </c>
    </row>
    <row r="8" spans="1:4">
      <c r="A8" s="3" t="s">
        <v>421</v>
      </c>
    </row>
    <row r="9" spans="1:4">
      <c r="A9" s="4" t="s">
        <v>422</v>
      </c>
      <c r="B9" s="6" t="n">
        <v>4729442</v>
      </c>
      <c r="C9" s="6" t="n">
        <v>4861233</v>
      </c>
      <c r="D9" s="6" t="n">
        <v>5315169</v>
      </c>
    </row>
    <row r="10" spans="1:4">
      <c r="A10" s="4" t="s">
        <v>91</v>
      </c>
      <c r="B10" s="6" t="n">
        <v>400558</v>
      </c>
      <c r="C10" s="6" t="n">
        <v>206058</v>
      </c>
      <c r="D10" s="6" t="n">
        <v>-56914</v>
      </c>
    </row>
    <row r="11" spans="1:4">
      <c r="A11" s="4" t="s">
        <v>425</v>
      </c>
      <c r="B11" s="6" t="n">
        <v>35997</v>
      </c>
      <c r="C11" s="6" t="n">
        <v>37266</v>
      </c>
      <c r="D11" s="6" t="n">
        <v>37534</v>
      </c>
    </row>
    <row r="12" spans="1:4">
      <c r="A12" s="4" t="s">
        <v>426</v>
      </c>
      <c r="B12" s="6" t="n">
        <v>104583</v>
      </c>
      <c r="C12" s="6" t="n">
        <v>104583</v>
      </c>
      <c r="D12" s="6" t="n">
        <v>111530</v>
      </c>
    </row>
    <row r="13" spans="1:4">
      <c r="A13" s="4" t="s">
        <v>423</v>
      </c>
      <c r="B13" s="6" t="n">
        <v>0</v>
      </c>
      <c r="C13" s="6" t="n">
        <v>4114</v>
      </c>
      <c r="D13" s="6" t="n">
        <v>6138</v>
      </c>
    </row>
    <row r="14" spans="1:4">
      <c r="A14" s="4" t="s">
        <v>427</v>
      </c>
    </row>
    <row r="15" spans="1:4">
      <c r="A15" s="3" t="s">
        <v>421</v>
      </c>
    </row>
    <row r="16" spans="1:4">
      <c r="A16" s="4" t="s">
        <v>422</v>
      </c>
      <c r="B16" s="6" t="n">
        <v>9080719</v>
      </c>
      <c r="C16" s="6" t="n">
        <v>9026830</v>
      </c>
      <c r="D16" s="6" t="n">
        <v>7082474</v>
      </c>
    </row>
    <row r="17" spans="1:4">
      <c r="A17" s="4" t="s">
        <v>91</v>
      </c>
      <c r="B17" s="6" t="n">
        <v>-1508058</v>
      </c>
      <c r="C17" s="6" t="n">
        <v>-50686</v>
      </c>
      <c r="D17" s="6" t="n">
        <v>-931770</v>
      </c>
    </row>
    <row r="18" spans="1:4">
      <c r="A18" s="4" t="s">
        <v>425</v>
      </c>
      <c r="B18" s="6" t="n">
        <v>47768</v>
      </c>
      <c r="C18" s="6" t="n">
        <v>63390</v>
      </c>
      <c r="D18" s="6" t="n">
        <v>70018</v>
      </c>
    </row>
    <row r="19" spans="1:4">
      <c r="A19" s="4" t="s">
        <v>426</v>
      </c>
      <c r="B19" s="6" t="n">
        <v>0</v>
      </c>
      <c r="C19" s="6" t="n">
        <v>0</v>
      </c>
      <c r="D19" s="6" t="n">
        <v>0</v>
      </c>
    </row>
    <row r="20" spans="1:4">
      <c r="A20" s="4" t="s">
        <v>423</v>
      </c>
      <c r="B20" s="5" t="n">
        <v>152257</v>
      </c>
      <c r="C20" s="5" t="n">
        <v>4353</v>
      </c>
      <c r="D20" s="5" t="n">
        <v>4649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3"/>
  </cols>
  <sheetData>
    <row r="1" spans="1:4">
      <c r="A1" s="1" t="s">
        <v>428</v>
      </c>
      <c r="B1" s="2" t="s">
        <v>1</v>
      </c>
    </row>
    <row r="2" spans="1:4">
      <c r="B2" s="2" t="s">
        <v>2</v>
      </c>
      <c r="C2" s="2" t="s">
        <v>45</v>
      </c>
      <c r="D2" s="2" t="s">
        <v>82</v>
      </c>
    </row>
    <row r="3" spans="1:4">
      <c r="A3" s="3" t="s">
        <v>429</v>
      </c>
    </row>
    <row r="4" spans="1:4">
      <c r="A4" s="4" t="s">
        <v>430</v>
      </c>
      <c r="B4" s="5" t="n">
        <v>13810161</v>
      </c>
      <c r="C4" s="5" t="n">
        <v>13888063</v>
      </c>
      <c r="D4" s="5" t="n">
        <v>12397643</v>
      </c>
    </row>
    <row r="5" spans="1:4">
      <c r="A5" s="4" t="s">
        <v>431</v>
      </c>
    </row>
    <row r="6" spans="1:4">
      <c r="A6" s="3" t="s">
        <v>429</v>
      </c>
    </row>
    <row r="7" spans="1:4">
      <c r="A7" s="4" t="s">
        <v>430</v>
      </c>
      <c r="B7" s="6" t="n">
        <v>8217025</v>
      </c>
      <c r="C7" s="6" t="n">
        <v>8371376</v>
      </c>
      <c r="D7" s="6" t="n">
        <v>8162340</v>
      </c>
    </row>
    <row r="8" spans="1:4">
      <c r="A8" s="4" t="s">
        <v>432</v>
      </c>
    </row>
    <row r="9" spans="1:4">
      <c r="A9" s="3" t="s">
        <v>429</v>
      </c>
    </row>
    <row r="10" spans="1:4">
      <c r="A10" s="4" t="s">
        <v>430</v>
      </c>
      <c r="B10" s="6" t="n">
        <v>2094627</v>
      </c>
      <c r="C10" s="6" t="n">
        <v>2258495</v>
      </c>
      <c r="D10" s="6" t="n">
        <v>1451293</v>
      </c>
    </row>
    <row r="11" spans="1:4">
      <c r="A11" s="4" t="s">
        <v>433</v>
      </c>
    </row>
    <row r="12" spans="1:4">
      <c r="A12" s="3" t="s">
        <v>429</v>
      </c>
    </row>
    <row r="13" spans="1:4">
      <c r="A13" s="4" t="s">
        <v>430</v>
      </c>
      <c r="B13" s="6" t="n">
        <v>3327352</v>
      </c>
      <c r="C13" s="6" t="n">
        <v>3122484</v>
      </c>
      <c r="D13" s="6" t="n">
        <v>2500191</v>
      </c>
    </row>
    <row r="14" spans="1:4">
      <c r="A14" s="4" t="s">
        <v>434</v>
      </c>
    </row>
    <row r="15" spans="1:4">
      <c r="A15" s="3" t="s">
        <v>429</v>
      </c>
    </row>
    <row r="16" spans="1:4">
      <c r="A16" s="4" t="s">
        <v>430</v>
      </c>
      <c r="B16" s="5" t="n">
        <v>171157</v>
      </c>
      <c r="C16" s="5" t="n">
        <v>135708</v>
      </c>
      <c r="D16" s="5" t="n">
        <v>28381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435</v>
      </c>
      <c r="C1" s="2" t="s">
        <v>1</v>
      </c>
    </row>
    <row r="2" spans="1:5">
      <c r="C2" s="2" t="s">
        <v>2</v>
      </c>
      <c r="D2" s="2" t="s">
        <v>45</v>
      </c>
      <c r="E2" s="2" t="s">
        <v>82</v>
      </c>
    </row>
    <row r="3" spans="1:5">
      <c r="A3" s="3" t="s">
        <v>429</v>
      </c>
    </row>
    <row r="4" spans="1:5">
      <c r="A4" s="4" t="s">
        <v>91</v>
      </c>
      <c r="C4" s="5" t="n">
        <v>-1107500</v>
      </c>
      <c r="D4" s="5" t="n">
        <v>155372</v>
      </c>
      <c r="E4" s="5" t="n">
        <v>-988684</v>
      </c>
    </row>
    <row r="5" spans="1:5">
      <c r="A5" s="4" t="s">
        <v>423</v>
      </c>
      <c r="C5" s="6" t="n">
        <v>6473</v>
      </c>
      <c r="D5" s="6" t="n">
        <v>8467</v>
      </c>
      <c r="E5" s="6" t="n">
        <v>52633</v>
      </c>
    </row>
    <row r="6" spans="1:5">
      <c r="A6" s="4" t="s">
        <v>436</v>
      </c>
    </row>
    <row r="7" spans="1:5">
      <c r="A7" s="3" t="s">
        <v>429</v>
      </c>
    </row>
    <row r="8" spans="1:5">
      <c r="A8" s="4" t="s">
        <v>91</v>
      </c>
      <c r="B8" s="4" t="s">
        <v>437</v>
      </c>
      <c r="C8" s="6" t="n">
        <v>-1290664</v>
      </c>
      <c r="D8" s="6" t="n">
        <v>-225594</v>
      </c>
      <c r="E8" s="6" t="n">
        <v>-947514</v>
      </c>
    </row>
    <row r="9" spans="1:5">
      <c r="A9" s="4" t="s">
        <v>425</v>
      </c>
      <c r="B9" s="4" t="s">
        <v>437</v>
      </c>
      <c r="C9" s="6" t="n">
        <v>83765</v>
      </c>
      <c r="D9" s="6" t="n">
        <v>100656</v>
      </c>
      <c r="E9" s="6" t="n">
        <v>107552</v>
      </c>
    </row>
    <row r="10" spans="1:5">
      <c r="A10" s="4" t="s">
        <v>426</v>
      </c>
      <c r="B10" s="4" t="s">
        <v>437</v>
      </c>
      <c r="C10" s="6" t="n">
        <v>104583</v>
      </c>
      <c r="D10" s="6" t="n">
        <v>104583</v>
      </c>
      <c r="E10" s="6" t="n">
        <v>111530</v>
      </c>
    </row>
    <row r="11" spans="1:5">
      <c r="A11" s="4" t="s">
        <v>423</v>
      </c>
      <c r="B11" s="4" t="s">
        <v>437</v>
      </c>
      <c r="C11" s="6" t="n">
        <v>152257</v>
      </c>
      <c r="D11" s="6" t="n">
        <v>8467</v>
      </c>
      <c r="E11" s="6" t="n">
        <v>52633</v>
      </c>
    </row>
    <row r="12" spans="1:5">
      <c r="A12" s="4" t="s">
        <v>432</v>
      </c>
    </row>
    <row r="13" spans="1:5">
      <c r="A13" s="3" t="s">
        <v>429</v>
      </c>
    </row>
    <row r="14" spans="1:5">
      <c r="A14" s="4" t="s">
        <v>91</v>
      </c>
      <c r="B14" s="4" t="s">
        <v>438</v>
      </c>
      <c r="C14" s="6" t="n">
        <v>183164</v>
      </c>
      <c r="D14" s="6" t="n">
        <v>380966</v>
      </c>
      <c r="E14" s="6" t="n">
        <v>-41170</v>
      </c>
    </row>
    <row r="15" spans="1:5">
      <c r="A15" s="4" t="s">
        <v>425</v>
      </c>
      <c r="B15" s="4" t="s">
        <v>438</v>
      </c>
      <c r="C15" s="6" t="n">
        <v>0</v>
      </c>
      <c r="D15" s="6" t="n">
        <v>0</v>
      </c>
      <c r="E15" s="6" t="n">
        <v>0</v>
      </c>
    </row>
    <row r="16" spans="1:5">
      <c r="A16" s="4" t="s">
        <v>426</v>
      </c>
      <c r="B16" s="4" t="s">
        <v>438</v>
      </c>
      <c r="C16" s="6" t="n">
        <v>0</v>
      </c>
      <c r="D16" s="6" t="n">
        <v>0</v>
      </c>
      <c r="E16" s="6" t="n">
        <v>0</v>
      </c>
    </row>
    <row r="17" spans="1:5">
      <c r="A17" s="4" t="s">
        <v>423</v>
      </c>
      <c r="B17" s="4" t="s">
        <v>438</v>
      </c>
      <c r="C17" s="5" t="n">
        <v>0</v>
      </c>
      <c r="D17" s="5" t="n">
        <v>0</v>
      </c>
      <c r="E17" s="5" t="n">
        <v>0</v>
      </c>
    </row>
    <row r="18" spans="1:5"/>
    <row r="19" spans="1:5">
      <c r="A19" s="4" t="s">
        <v>437</v>
      </c>
      <c r="B19" s="4" t="s">
        <v>439</v>
      </c>
    </row>
    <row r="20" spans="1:5">
      <c r="A20" s="4" t="s">
        <v>438</v>
      </c>
      <c r="B20" s="4" t="s">
        <v>440</v>
      </c>
    </row>
  </sheetData>
  <mergeCells count="5">
    <mergeCell ref="A1:B2"/>
    <mergeCell ref="C1:E1"/>
    <mergeCell ref="A18:D18"/>
    <mergeCell ref="B19:D19"/>
    <mergeCell ref="B20:D20"/>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80"/>
    <col customWidth="1" max="3" min="3" width="13"/>
    <col customWidth="1" max="4" min="4" width="13"/>
  </cols>
  <sheetData>
    <row r="1" spans="1:4">
      <c r="A1" s="1" t="s">
        <v>441</v>
      </c>
      <c r="C1" s="2" t="s">
        <v>2</v>
      </c>
      <c r="D1" s="2" t="s">
        <v>45</v>
      </c>
    </row>
    <row r="2" spans="1:4">
      <c r="A2" s="3" t="s">
        <v>421</v>
      </c>
    </row>
    <row r="3" spans="1:4">
      <c r="A3" s="4" t="s">
        <v>442</v>
      </c>
      <c r="C3" s="5" t="n">
        <v>9865253</v>
      </c>
      <c r="D3" s="5" t="n">
        <v>11286060</v>
      </c>
    </row>
    <row r="4" spans="1:4">
      <c r="A4" s="4" t="s">
        <v>443</v>
      </c>
      <c r="C4" s="6" t="n">
        <v>839374</v>
      </c>
      <c r="D4" s="6" t="n">
        <v>770915</v>
      </c>
    </row>
    <row r="5" spans="1:4">
      <c r="A5" s="4" t="s">
        <v>442</v>
      </c>
      <c r="C5" s="6" t="n">
        <v>9865253</v>
      </c>
      <c r="D5" s="6" t="n">
        <v>11286060</v>
      </c>
    </row>
    <row r="6" spans="1:4">
      <c r="A6" s="4" t="s">
        <v>436</v>
      </c>
    </row>
    <row r="7" spans="1:4">
      <c r="A7" s="3" t="s">
        <v>421</v>
      </c>
    </row>
    <row r="8" spans="1:4">
      <c r="A8" s="4" t="s">
        <v>442</v>
      </c>
      <c r="B8" s="4" t="s">
        <v>437</v>
      </c>
      <c r="C8" s="6" t="n">
        <v>8578770</v>
      </c>
      <c r="D8" s="6" t="n">
        <v>10110683</v>
      </c>
    </row>
    <row r="9" spans="1:4">
      <c r="A9" s="4" t="s">
        <v>443</v>
      </c>
      <c r="B9" s="4" t="s">
        <v>437</v>
      </c>
      <c r="C9" s="6" t="n">
        <v>837228</v>
      </c>
      <c r="D9" s="6" t="n">
        <v>770915</v>
      </c>
    </row>
    <row r="10" spans="1:4">
      <c r="A10" s="4" t="s">
        <v>442</v>
      </c>
      <c r="B10" s="4" t="s">
        <v>437</v>
      </c>
      <c r="C10" s="6" t="n">
        <v>8578770</v>
      </c>
      <c r="D10" s="6" t="n">
        <v>10110683</v>
      </c>
    </row>
    <row r="11" spans="1:4">
      <c r="A11" s="4" t="s">
        <v>432</v>
      </c>
    </row>
    <row r="12" spans="1:4">
      <c r="A12" s="3" t="s">
        <v>421</v>
      </c>
    </row>
    <row r="13" spans="1:4">
      <c r="A13" s="4" t="s">
        <v>442</v>
      </c>
      <c r="B13" s="4" t="s">
        <v>438</v>
      </c>
      <c r="C13" s="6" t="n">
        <v>1286483</v>
      </c>
      <c r="D13" s="6" t="n">
        <v>1175377</v>
      </c>
    </row>
    <row r="14" spans="1:4">
      <c r="A14" s="4" t="s">
        <v>443</v>
      </c>
      <c r="B14" s="4" t="s">
        <v>438</v>
      </c>
      <c r="C14" s="6" t="n">
        <v>2146</v>
      </c>
      <c r="D14" s="6" t="n">
        <v>0</v>
      </c>
    </row>
    <row r="15" spans="1:4">
      <c r="A15" s="4" t="s">
        <v>442</v>
      </c>
      <c r="B15" s="4" t="s">
        <v>438</v>
      </c>
      <c r="C15" s="6" t="n">
        <v>1286483</v>
      </c>
      <c r="D15" s="6" t="n">
        <v>1175377</v>
      </c>
    </row>
    <row r="16" spans="1:4">
      <c r="A16" s="4" t="s">
        <v>444</v>
      </c>
    </row>
    <row r="17" spans="1:4">
      <c r="A17" s="3" t="s">
        <v>421</v>
      </c>
    </row>
    <row r="18" spans="1:4">
      <c r="A18" s="4" t="s">
        <v>442</v>
      </c>
      <c r="C18" s="6" t="n">
        <v>5805796</v>
      </c>
      <c r="D18" s="6" t="n">
        <v>6461974</v>
      </c>
    </row>
    <row r="19" spans="1:4">
      <c r="A19" s="4" t="s">
        <v>442</v>
      </c>
      <c r="C19" s="6" t="n">
        <v>5805796</v>
      </c>
      <c r="D19" s="6" t="n">
        <v>6461974</v>
      </c>
    </row>
    <row r="20" spans="1:4">
      <c r="A20" s="4" t="s">
        <v>445</v>
      </c>
    </row>
    <row r="21" spans="1:4">
      <c r="A21" s="3" t="s">
        <v>421</v>
      </c>
    </row>
    <row r="22" spans="1:4">
      <c r="A22" s="4" t="s">
        <v>442</v>
      </c>
      <c r="C22" s="6" t="n">
        <v>2592022</v>
      </c>
      <c r="D22" s="6" t="n">
        <v>2712553</v>
      </c>
    </row>
    <row r="23" spans="1:4">
      <c r="A23" s="4" t="s">
        <v>442</v>
      </c>
      <c r="C23" s="6" t="n">
        <v>2592022</v>
      </c>
      <c r="D23" s="6" t="n">
        <v>2712553</v>
      </c>
    </row>
    <row r="24" spans="1:4">
      <c r="A24" s="4" t="s">
        <v>446</v>
      </c>
    </row>
    <row r="25" spans="1:4">
      <c r="A25" s="3" t="s">
        <v>421</v>
      </c>
    </row>
    <row r="26" spans="1:4">
      <c r="A26" s="4" t="s">
        <v>442</v>
      </c>
      <c r="C26" s="6" t="n">
        <v>1467435</v>
      </c>
      <c r="D26" s="6" t="n">
        <v>2111533</v>
      </c>
    </row>
    <row r="27" spans="1:4">
      <c r="A27" s="4" t="s">
        <v>442</v>
      </c>
      <c r="C27" s="5" t="n">
        <v>1467435</v>
      </c>
      <c r="D27" s="5" t="n">
        <v>2111533</v>
      </c>
    </row>
    <row r="28" spans="1:4"/>
    <row r="29" spans="1:4">
      <c r="A29" s="4" t="s">
        <v>437</v>
      </c>
      <c r="B29" s="4" t="s">
        <v>447</v>
      </c>
    </row>
    <row r="30" spans="1:4">
      <c r="A30" s="4" t="s">
        <v>438</v>
      </c>
      <c r="B30" s="4" t="s">
        <v>448</v>
      </c>
    </row>
  </sheetData>
  <mergeCells count="4">
    <mergeCell ref="A1:B1"/>
    <mergeCell ref="A28:C28"/>
    <mergeCell ref="B29:C29"/>
    <mergeCell ref="B30:C3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49</v>
      </c>
      <c r="B1" s="2" t="s">
        <v>450</v>
      </c>
    </row>
    <row r="2" spans="1:2">
      <c r="B2" s="2" t="s">
        <v>451</v>
      </c>
    </row>
    <row r="3" spans="1:2">
      <c r="A3" s="4" t="s">
        <v>452</v>
      </c>
      <c r="B3" s="4" t="s">
        <v>453</v>
      </c>
    </row>
    <row r="4" spans="1:2">
      <c r="A4" s="4" t="s">
        <v>454</v>
      </c>
    </row>
    <row r="5" spans="1:2">
      <c r="A5" s="4" t="s">
        <v>455</v>
      </c>
      <c r="B5" s="7" t="n">
        <v>11.25</v>
      </c>
    </row>
    <row r="6" spans="1:2">
      <c r="A6" s="4" t="s">
        <v>456</v>
      </c>
      <c r="B6" s="8" t="n">
        <v>0.001</v>
      </c>
    </row>
    <row r="7" spans="1:2">
      <c r="A7" s="4" t="s">
        <v>457</v>
      </c>
      <c r="B7" s="4" t="s">
        <v>458</v>
      </c>
    </row>
    <row r="8" spans="1:2">
      <c r="A8" s="4" t="s">
        <v>459</v>
      </c>
    </row>
    <row r="9" spans="1:2">
      <c r="A9" s="4" t="s">
        <v>460</v>
      </c>
      <c r="B9" s="4" t="s">
        <v>461</v>
      </c>
    </row>
    <row r="10" spans="1:2">
      <c r="A10" s="4" t="s">
        <v>462</v>
      </c>
    </row>
    <row r="11" spans="1:2">
      <c r="A11" s="4" t="s">
        <v>460</v>
      </c>
      <c r="B11" s="4" t="s">
        <v>463</v>
      </c>
    </row>
    <row r="12" spans="1:2">
      <c r="A12" s="4" t="s">
        <v>464</v>
      </c>
    </row>
    <row r="13" spans="1:2">
      <c r="A13" s="4" t="s">
        <v>460</v>
      </c>
      <c r="B13" s="4" t="s">
        <v>465</v>
      </c>
    </row>
    <row r="14" spans="1:2">
      <c r="A14" s="4" t="s">
        <v>466</v>
      </c>
    </row>
    <row r="15" spans="1:2">
      <c r="A15" s="4" t="s">
        <v>460</v>
      </c>
      <c r="B15" s="4" t="s">
        <v>467</v>
      </c>
    </row>
    <row r="16" spans="1:2">
      <c r="A16" s="4" t="s">
        <v>468</v>
      </c>
    </row>
    <row r="17" spans="1:2">
      <c r="A17" s="4" t="s">
        <v>460</v>
      </c>
      <c r="B17" s="4" t="s">
        <v>46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4"/>
    <col customWidth="1" max="6" min="6" width="14"/>
    <col customWidth="1" max="7" min="7" width="13"/>
  </cols>
  <sheetData>
    <row r="1" spans="1:7">
      <c r="A1" s="1" t="s">
        <v>470</v>
      </c>
      <c r="B1" s="2" t="s">
        <v>1</v>
      </c>
    </row>
    <row r="2" spans="1:7">
      <c r="B2" s="2" t="s">
        <v>2</v>
      </c>
      <c r="C2" s="2" t="s">
        <v>45</v>
      </c>
      <c r="D2" s="2" t="s">
        <v>82</v>
      </c>
      <c r="E2" s="2" t="s">
        <v>3</v>
      </c>
      <c r="F2" s="2" t="s">
        <v>471</v>
      </c>
      <c r="G2" s="2" t="s">
        <v>280</v>
      </c>
    </row>
    <row r="3" spans="1:7">
      <c r="A3" s="3" t="s">
        <v>261</v>
      </c>
    </row>
    <row r="4" spans="1:7">
      <c r="A4" s="4" t="s">
        <v>472</v>
      </c>
      <c r="B4" s="4" t="s">
        <v>378</v>
      </c>
    </row>
    <row r="5" spans="1:7">
      <c r="A5" s="4" t="s">
        <v>473</v>
      </c>
      <c r="B5" s="5" t="n">
        <v>6576</v>
      </c>
      <c r="C5" s="5" t="n">
        <v>50336</v>
      </c>
      <c r="D5" s="5" t="n">
        <v>79765</v>
      </c>
    </row>
    <row r="6" spans="1:7">
      <c r="A6" s="4" t="s">
        <v>474</v>
      </c>
      <c r="B6" s="6" t="n">
        <v>254166</v>
      </c>
      <c r="C6" s="6" t="n">
        <v>318332</v>
      </c>
      <c r="D6" s="6" t="n">
        <v>360000</v>
      </c>
      <c r="G6" s="6" t="n">
        <v>147500</v>
      </c>
    </row>
    <row r="7" spans="1:7">
      <c r="A7" s="4" t="s">
        <v>475</v>
      </c>
      <c r="B7" s="6" t="n">
        <v>254166</v>
      </c>
    </row>
    <row r="8" spans="1:7">
      <c r="A8" s="4" t="s">
        <v>476</v>
      </c>
      <c r="B8" s="6" t="n">
        <v>0</v>
      </c>
    </row>
    <row r="9" spans="1:7">
      <c r="A9" s="4" t="s">
        <v>477</v>
      </c>
      <c r="B9" s="7" t="n">
        <v>2.41</v>
      </c>
      <c r="C9" s="7" t="n">
        <v>2.36</v>
      </c>
      <c r="D9" s="7" t="n">
        <v>2.28</v>
      </c>
      <c r="G9" s="7" t="n">
        <v>3.11</v>
      </c>
    </row>
    <row r="10" spans="1:7">
      <c r="A10" s="4" t="s">
        <v>478</v>
      </c>
      <c r="B10" s="5" t="n">
        <v>0</v>
      </c>
    </row>
    <row r="11" spans="1:7">
      <c r="A11" s="4" t="s">
        <v>479</v>
      </c>
      <c r="B11" s="6" t="n">
        <v>0</v>
      </c>
      <c r="C11" s="5" t="n">
        <v>0</v>
      </c>
    </row>
    <row r="12" spans="1:7">
      <c r="A12" s="4" t="s">
        <v>480</v>
      </c>
      <c r="C12" s="6" t="n">
        <v>0</v>
      </c>
      <c r="E12" s="5" t="n">
        <v>0</v>
      </c>
    </row>
    <row r="13" spans="1:7">
      <c r="A13" s="4" t="s">
        <v>481</v>
      </c>
      <c r="B13" s="5" t="n">
        <v>0</v>
      </c>
      <c r="C13" s="6" t="n">
        <v>0</v>
      </c>
      <c r="D13" s="5" t="n">
        <v>0</v>
      </c>
    </row>
    <row r="14" spans="1:7">
      <c r="A14" s="4" t="s">
        <v>482</v>
      </c>
      <c r="B14" s="6" t="n">
        <v>12000</v>
      </c>
    </row>
    <row r="15" spans="1:7">
      <c r="A15" s="4" t="s">
        <v>483</v>
      </c>
      <c r="B15" s="7" t="n">
        <v>2.66</v>
      </c>
    </row>
    <row r="16" spans="1:7">
      <c r="A16" s="4" t="s">
        <v>484</v>
      </c>
      <c r="B16" s="5" t="n">
        <v>94621</v>
      </c>
      <c r="C16" s="5" t="n">
        <v>50336</v>
      </c>
      <c r="D16" s="5" t="n">
        <v>79765</v>
      </c>
    </row>
    <row r="17" spans="1:7">
      <c r="A17" s="4" t="s">
        <v>272</v>
      </c>
    </row>
    <row r="18" spans="1:7">
      <c r="A18" s="3" t="s">
        <v>261</v>
      </c>
    </row>
    <row r="19" spans="1:7">
      <c r="A19" s="4" t="s">
        <v>482</v>
      </c>
      <c r="B19" s="6" t="n">
        <v>114000</v>
      </c>
    </row>
    <row r="20" spans="1:7">
      <c r="A20" s="4" t="s">
        <v>483</v>
      </c>
      <c r="B20" s="7" t="n">
        <v>2.94</v>
      </c>
    </row>
    <row r="21" spans="1:7">
      <c r="A21" s="4" t="s">
        <v>485</v>
      </c>
      <c r="B21" s="6" t="n">
        <v>14000</v>
      </c>
    </row>
    <row r="22" spans="1:7">
      <c r="A22" s="4" t="s">
        <v>486</v>
      </c>
      <c r="B22" s="4" t="s">
        <v>308</v>
      </c>
    </row>
    <row r="23" spans="1:7">
      <c r="A23" s="4" t="s">
        <v>487</v>
      </c>
      <c r="B23" s="5" t="n">
        <v>172224</v>
      </c>
    </row>
    <row r="24" spans="1:7">
      <c r="A24" s="4" t="s">
        <v>488</v>
      </c>
    </row>
    <row r="25" spans="1:7">
      <c r="A25" s="3" t="s">
        <v>261</v>
      </c>
    </row>
    <row r="26" spans="1:7">
      <c r="A26" s="4" t="s">
        <v>473</v>
      </c>
      <c r="B26" s="6" t="n">
        <v>56125</v>
      </c>
    </row>
    <row r="27" spans="1:7">
      <c r="A27" s="4" t="s">
        <v>484</v>
      </c>
      <c r="B27" s="5" t="n">
        <v>31920</v>
      </c>
    </row>
    <row r="28" spans="1:7">
      <c r="A28" s="4" t="s">
        <v>489</v>
      </c>
    </row>
    <row r="29" spans="1:7">
      <c r="A29" s="3" t="s">
        <v>261</v>
      </c>
    </row>
    <row r="30" spans="1:7">
      <c r="A30" s="4" t="s">
        <v>490</v>
      </c>
      <c r="B30" s="4" t="s">
        <v>491</v>
      </c>
    </row>
    <row r="31" spans="1:7">
      <c r="A31" s="4" t="s">
        <v>310</v>
      </c>
    </row>
    <row r="32" spans="1:7">
      <c r="A32" s="3" t="s">
        <v>261</v>
      </c>
    </row>
    <row r="33" spans="1:7">
      <c r="A33" s="4" t="s">
        <v>492</v>
      </c>
      <c r="B33" s="4" t="s">
        <v>493</v>
      </c>
    </row>
    <row r="34" spans="1:7">
      <c r="A34" s="4" t="s">
        <v>494</v>
      </c>
    </row>
    <row r="35" spans="1:7">
      <c r="A35" s="3" t="s">
        <v>261</v>
      </c>
    </row>
    <row r="36" spans="1:7">
      <c r="A36" s="4" t="s">
        <v>495</v>
      </c>
      <c r="B36" s="4" t="s">
        <v>496</v>
      </c>
    </row>
    <row r="37" spans="1:7">
      <c r="A37" s="4" t="s">
        <v>497</v>
      </c>
    </row>
    <row r="38" spans="1:7">
      <c r="A38" s="3" t="s">
        <v>261</v>
      </c>
    </row>
    <row r="39" spans="1:7">
      <c r="A39" s="4" t="s">
        <v>495</v>
      </c>
      <c r="B39" s="4" t="s">
        <v>498</v>
      </c>
    </row>
    <row r="40" spans="1:7">
      <c r="A40" s="4" t="s">
        <v>499</v>
      </c>
    </row>
    <row r="41" spans="1:7">
      <c r="A41" s="3" t="s">
        <v>261</v>
      </c>
    </row>
    <row r="42" spans="1:7">
      <c r="A42" s="4" t="s">
        <v>495</v>
      </c>
      <c r="B42" s="4" t="s">
        <v>500</v>
      </c>
    </row>
    <row r="43" spans="1:7">
      <c r="A43" s="4" t="s">
        <v>501</v>
      </c>
    </row>
    <row r="44" spans="1:7">
      <c r="A44" s="3" t="s">
        <v>261</v>
      </c>
    </row>
    <row r="45" spans="1:7">
      <c r="A45" s="4" t="s">
        <v>495</v>
      </c>
      <c r="B45" s="4" t="s">
        <v>498</v>
      </c>
    </row>
    <row r="46" spans="1:7">
      <c r="A46" s="4" t="s">
        <v>502</v>
      </c>
    </row>
    <row r="47" spans="1:7">
      <c r="A47" s="3" t="s">
        <v>261</v>
      </c>
    </row>
    <row r="48" spans="1:7">
      <c r="A48" s="4" t="s">
        <v>495</v>
      </c>
      <c r="B48" s="4" t="s">
        <v>378</v>
      </c>
    </row>
    <row r="49" spans="1:7">
      <c r="A49" s="4" t="s">
        <v>503</v>
      </c>
    </row>
    <row r="50" spans="1:7">
      <c r="A50" s="3" t="s">
        <v>261</v>
      </c>
    </row>
    <row r="51" spans="1:7">
      <c r="A51" s="4" t="s">
        <v>495</v>
      </c>
      <c r="B51" s="4" t="s">
        <v>504</v>
      </c>
    </row>
    <row r="52" spans="1:7">
      <c r="A52" s="4" t="s">
        <v>505</v>
      </c>
    </row>
    <row r="53" spans="1:7">
      <c r="A53" s="3" t="s">
        <v>261</v>
      </c>
    </row>
    <row r="54" spans="1:7">
      <c r="A54" s="4" t="s">
        <v>506</v>
      </c>
      <c r="B54" s="6" t="n">
        <v>400000</v>
      </c>
    </row>
    <row r="55" spans="1:7">
      <c r="A55" s="4" t="s">
        <v>507</v>
      </c>
      <c r="B55" s="4" t="s">
        <v>508</v>
      </c>
    </row>
    <row r="56" spans="1:7">
      <c r="A56" s="4" t="s">
        <v>509</v>
      </c>
      <c r="B56" s="6" t="n">
        <v>0</v>
      </c>
    </row>
    <row r="57" spans="1:7">
      <c r="A57" s="4" t="s">
        <v>510</v>
      </c>
    </row>
    <row r="58" spans="1:7">
      <c r="A58" s="3" t="s">
        <v>261</v>
      </c>
    </row>
    <row r="59" spans="1:7">
      <c r="A59" s="4" t="s">
        <v>506</v>
      </c>
      <c r="B59" s="6" t="n">
        <v>300000</v>
      </c>
    </row>
    <row r="60" spans="1:7">
      <c r="A60" s="4" t="s">
        <v>507</v>
      </c>
      <c r="B60" s="4" t="s">
        <v>511</v>
      </c>
    </row>
    <row r="61" spans="1:7">
      <c r="A61" s="4" t="s">
        <v>509</v>
      </c>
      <c r="B61" s="6" t="n">
        <v>0</v>
      </c>
    </row>
    <row r="62" spans="1:7">
      <c r="A62" s="4" t="s">
        <v>512</v>
      </c>
    </row>
    <row r="63" spans="1:7">
      <c r="A63" s="3" t="s">
        <v>261</v>
      </c>
    </row>
    <row r="64" spans="1:7">
      <c r="A64" s="4" t="s">
        <v>506</v>
      </c>
      <c r="B64" s="6" t="n">
        <v>300000</v>
      </c>
      <c r="F64" s="6" t="n">
        <v>50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6"/>
    <col customWidth="1" max="3" min="3" width="25"/>
  </cols>
  <sheetData>
    <row r="1" spans="1:3">
      <c r="A1" s="1" t="s">
        <v>513</v>
      </c>
      <c r="B1" s="2" t="s">
        <v>1</v>
      </c>
    </row>
    <row r="2" spans="1:3">
      <c r="B2" s="2" t="s">
        <v>2</v>
      </c>
      <c r="C2" s="2" t="s">
        <v>82</v>
      </c>
    </row>
    <row r="3" spans="1:3">
      <c r="A3" s="3" t="s">
        <v>174</v>
      </c>
    </row>
    <row r="4" spans="1:3">
      <c r="A4" s="4" t="s">
        <v>514</v>
      </c>
      <c r="B4" s="4" t="s">
        <v>515</v>
      </c>
      <c r="C4" s="4" t="s">
        <v>516</v>
      </c>
    </row>
    <row r="5" spans="1:3">
      <c r="A5" s="4" t="s">
        <v>517</v>
      </c>
      <c r="B5" s="4" t="s">
        <v>518</v>
      </c>
      <c r="C5" s="4" t="s">
        <v>519</v>
      </c>
    </row>
    <row r="6" spans="1:3">
      <c r="A6" s="4" t="s">
        <v>520</v>
      </c>
      <c r="B6" s="4" t="s">
        <v>521</v>
      </c>
      <c r="C6" s="4" t="s">
        <v>52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26"/>
    <col customWidth="1" max="3" min="3" width="13"/>
    <col customWidth="1" max="4" min="4" width="13"/>
    <col customWidth="1" max="5" min="5" width="13"/>
  </cols>
  <sheetData>
    <row r="1" spans="1:5">
      <c r="A1" s="1" t="s">
        <v>523</v>
      </c>
      <c r="B1" s="2" t="s">
        <v>1</v>
      </c>
    </row>
    <row r="2" spans="1:5">
      <c r="B2" s="2" t="s">
        <v>2</v>
      </c>
      <c r="C2" s="2" t="s">
        <v>45</v>
      </c>
      <c r="D2" s="2" t="s">
        <v>82</v>
      </c>
      <c r="E2" s="2" t="s">
        <v>280</v>
      </c>
    </row>
    <row r="3" spans="1:5">
      <c r="A3" s="3" t="s">
        <v>261</v>
      </c>
    </row>
    <row r="4" spans="1:5">
      <c r="A4" s="4" t="s">
        <v>524</v>
      </c>
      <c r="B4" s="6" t="n">
        <v>254166</v>
      </c>
      <c r="C4" s="6" t="n">
        <v>318332</v>
      </c>
      <c r="D4" s="6" t="n">
        <v>360000</v>
      </c>
      <c r="E4" s="6" t="n">
        <v>147500</v>
      </c>
    </row>
    <row r="5" spans="1:5">
      <c r="A5" s="4" t="s">
        <v>525</v>
      </c>
      <c r="B5" s="7" t="n">
        <v>2.41</v>
      </c>
      <c r="C5" s="7" t="n">
        <v>2.36</v>
      </c>
      <c r="D5" s="7" t="n">
        <v>2.28</v>
      </c>
      <c r="E5" s="7" t="n">
        <v>3.11</v>
      </c>
    </row>
    <row r="6" spans="1:5">
      <c r="A6" s="4" t="s">
        <v>526</v>
      </c>
      <c r="B6" s="4" t="s">
        <v>527</v>
      </c>
    </row>
    <row r="7" spans="1:5">
      <c r="A7" s="4" t="s">
        <v>528</v>
      </c>
      <c r="B7" s="6" t="n">
        <v>254166</v>
      </c>
    </row>
    <row r="8" spans="1:5">
      <c r="A8" s="4" t="s">
        <v>529</v>
      </c>
      <c r="B8" s="7" t="n">
        <v>2.41</v>
      </c>
    </row>
    <row r="9" spans="1:5">
      <c r="A9" s="4" t="s">
        <v>530</v>
      </c>
    </row>
    <row r="10" spans="1:5">
      <c r="A10" s="3" t="s">
        <v>261</v>
      </c>
    </row>
    <row r="11" spans="1:5">
      <c r="A11" s="4" t="s">
        <v>524</v>
      </c>
      <c r="B11" s="6" t="n">
        <v>124166</v>
      </c>
    </row>
    <row r="12" spans="1:5">
      <c r="A12" s="4" t="s">
        <v>525</v>
      </c>
      <c r="B12" s="7" t="n">
        <v>1.7</v>
      </c>
    </row>
    <row r="13" spans="1:5">
      <c r="A13" s="4" t="s">
        <v>526</v>
      </c>
      <c r="B13" s="4" t="s">
        <v>531</v>
      </c>
    </row>
    <row r="14" spans="1:5">
      <c r="A14" s="4" t="s">
        <v>528</v>
      </c>
      <c r="B14" s="6" t="n">
        <v>124166</v>
      </c>
    </row>
    <row r="15" spans="1:5">
      <c r="A15" s="4" t="s">
        <v>529</v>
      </c>
      <c r="B15" s="7" t="n">
        <v>1.7</v>
      </c>
    </row>
    <row r="16" spans="1:5">
      <c r="A16" s="4" t="s">
        <v>532</v>
      </c>
    </row>
    <row r="17" spans="1:5">
      <c r="A17" s="3" t="s">
        <v>261</v>
      </c>
    </row>
    <row r="18" spans="1:5">
      <c r="A18" s="4" t="s">
        <v>524</v>
      </c>
      <c r="B18" s="6" t="n">
        <v>15000</v>
      </c>
    </row>
    <row r="19" spans="1:5">
      <c r="A19" s="4" t="s">
        <v>525</v>
      </c>
      <c r="B19" s="7" t="n">
        <v>2.53</v>
      </c>
    </row>
    <row r="20" spans="1:5">
      <c r="A20" s="4" t="s">
        <v>526</v>
      </c>
      <c r="B20" s="4" t="s">
        <v>533</v>
      </c>
    </row>
    <row r="21" spans="1:5">
      <c r="A21" s="4" t="s">
        <v>528</v>
      </c>
      <c r="B21" s="6" t="n">
        <v>15000</v>
      </c>
    </row>
    <row r="22" spans="1:5">
      <c r="A22" s="4" t="s">
        <v>529</v>
      </c>
      <c r="B22" s="7" t="n">
        <v>2.53</v>
      </c>
    </row>
    <row r="23" spans="1:5">
      <c r="A23" s="4" t="s">
        <v>534</v>
      </c>
    </row>
    <row r="24" spans="1:5">
      <c r="A24" s="3" t="s">
        <v>261</v>
      </c>
    </row>
    <row r="25" spans="1:5">
      <c r="A25" s="4" t="s">
        <v>524</v>
      </c>
      <c r="B25" s="6" t="n">
        <v>70000</v>
      </c>
    </row>
    <row r="26" spans="1:5">
      <c r="A26" s="4" t="s">
        <v>525</v>
      </c>
      <c r="B26" s="7" t="n">
        <v>2.85</v>
      </c>
    </row>
    <row r="27" spans="1:5">
      <c r="A27" s="4" t="s">
        <v>526</v>
      </c>
      <c r="B27" s="4" t="s">
        <v>535</v>
      </c>
    </row>
    <row r="28" spans="1:5">
      <c r="A28" s="4" t="s">
        <v>528</v>
      </c>
      <c r="B28" s="6" t="n">
        <v>70000</v>
      </c>
    </row>
    <row r="29" spans="1:5">
      <c r="A29" s="4" t="s">
        <v>529</v>
      </c>
      <c r="B29" s="7" t="n">
        <v>2.85</v>
      </c>
    </row>
    <row r="30" spans="1:5">
      <c r="A30" s="4" t="s">
        <v>536</v>
      </c>
    </row>
    <row r="31" spans="1:5">
      <c r="A31" s="3" t="s">
        <v>261</v>
      </c>
    </row>
    <row r="32" spans="1:5">
      <c r="A32" s="4" t="s">
        <v>524</v>
      </c>
      <c r="B32" s="6" t="n">
        <v>45000</v>
      </c>
    </row>
    <row r="33" spans="1:5">
      <c r="A33" s="4" t="s">
        <v>525</v>
      </c>
      <c r="B33" s="7" t="n">
        <v>3.65</v>
      </c>
    </row>
    <row r="34" spans="1:5">
      <c r="A34" s="4" t="s">
        <v>526</v>
      </c>
      <c r="B34" s="4" t="s">
        <v>537</v>
      </c>
    </row>
    <row r="35" spans="1:5">
      <c r="A35" s="4" t="s">
        <v>528</v>
      </c>
      <c r="B35" s="6" t="n">
        <v>45000</v>
      </c>
    </row>
    <row r="36" spans="1:5">
      <c r="A36" s="4" t="s">
        <v>529</v>
      </c>
      <c r="B36" s="7" t="n">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38</v>
      </c>
      <c r="B1" s="2" t="s">
        <v>1</v>
      </c>
    </row>
    <row r="2" spans="1:4">
      <c r="B2" s="2" t="s">
        <v>2</v>
      </c>
      <c r="C2" s="2" t="s">
        <v>45</v>
      </c>
      <c r="D2" s="2" t="s">
        <v>82</v>
      </c>
    </row>
    <row r="3" spans="1:4">
      <c r="A3" s="3" t="s">
        <v>174</v>
      </c>
    </row>
    <row r="4" spans="1:4">
      <c r="A4" s="4" t="s">
        <v>539</v>
      </c>
      <c r="B4" s="6" t="n">
        <v>318332</v>
      </c>
      <c r="C4" s="6" t="n">
        <v>360000</v>
      </c>
      <c r="D4" s="6" t="n">
        <v>147500</v>
      </c>
    </row>
    <row r="5" spans="1:4">
      <c r="A5" s="4" t="s">
        <v>540</v>
      </c>
      <c r="B5" s="6" t="n">
        <v>15000</v>
      </c>
      <c r="C5" s="6" t="n">
        <v>0</v>
      </c>
      <c r="D5" s="6" t="n">
        <v>212500</v>
      </c>
    </row>
    <row r="6" spans="1:4">
      <c r="A6" s="4" t="s">
        <v>541</v>
      </c>
      <c r="B6" s="6" t="n">
        <v>-38333</v>
      </c>
      <c r="C6" s="6" t="n">
        <v>0</v>
      </c>
      <c r="D6" s="6" t="n">
        <v>0</v>
      </c>
    </row>
    <row r="7" spans="1:4">
      <c r="A7" s="4" t="s">
        <v>542</v>
      </c>
      <c r="B7" s="6" t="n">
        <v>-40833</v>
      </c>
      <c r="C7" s="6" t="n">
        <v>-41668</v>
      </c>
      <c r="D7" s="6" t="n">
        <v>0</v>
      </c>
    </row>
    <row r="8" spans="1:4">
      <c r="A8" s="4" t="s">
        <v>543</v>
      </c>
      <c r="B8" s="6" t="n">
        <v>254166</v>
      </c>
      <c r="C8" s="6" t="n">
        <v>318332</v>
      </c>
      <c r="D8" s="6" t="n">
        <v>360000</v>
      </c>
    </row>
    <row r="9" spans="1:4">
      <c r="A9" s="4" t="s">
        <v>544</v>
      </c>
      <c r="B9" s="7" t="n">
        <v>2.36</v>
      </c>
      <c r="C9" s="7" t="n">
        <v>2.28</v>
      </c>
      <c r="D9" s="7" t="n">
        <v>3.11</v>
      </c>
    </row>
    <row r="10" spans="1:4">
      <c r="A10" s="4" t="s">
        <v>545</v>
      </c>
      <c r="B10" s="9" t="n">
        <v>2.45</v>
      </c>
      <c r="C10" s="6" t="n">
        <v>0</v>
      </c>
      <c r="D10" s="9" t="n">
        <v>1.7</v>
      </c>
    </row>
    <row r="11" spans="1:4">
      <c r="A11" s="4" t="s">
        <v>546</v>
      </c>
      <c r="B11" s="9" t="n">
        <v>1.7</v>
      </c>
      <c r="C11" s="6" t="n">
        <v>0</v>
      </c>
      <c r="D11" s="6" t="n">
        <v>0</v>
      </c>
    </row>
    <row r="12" spans="1:4">
      <c r="A12" s="4" t="s">
        <v>547</v>
      </c>
      <c r="B12" s="9" t="n">
        <v>2.66</v>
      </c>
      <c r="C12" s="9" t="n">
        <v>1.7</v>
      </c>
      <c r="D12" s="6" t="n">
        <v>0</v>
      </c>
    </row>
    <row r="13" spans="1:4">
      <c r="A13" s="4" t="s">
        <v>548</v>
      </c>
      <c r="B13" s="7" t="n">
        <v>2.41</v>
      </c>
      <c r="C13" s="7" t="n">
        <v>2.36</v>
      </c>
      <c r="D13" s="7" t="n">
        <v>2.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549</v>
      </c>
      <c r="B1" s="2" t="s">
        <v>1</v>
      </c>
    </row>
    <row r="2" spans="1:2">
      <c r="B2" s="2" t="s">
        <v>2</v>
      </c>
    </row>
    <row r="3" spans="1:2">
      <c r="A3" s="4" t="s">
        <v>550</v>
      </c>
      <c r="B3" s="4" t="s">
        <v>378</v>
      </c>
    </row>
    <row r="4" spans="1:2">
      <c r="A4" s="4" t="s">
        <v>551</v>
      </c>
    </row>
    <row r="5" spans="1:2">
      <c r="A5" s="4" t="s">
        <v>552</v>
      </c>
      <c r="B5" s="4" t="s">
        <v>553</v>
      </c>
    </row>
    <row r="6" spans="1:2">
      <c r="A6" s="4" t="s">
        <v>554</v>
      </c>
      <c r="B6" s="4" t="s">
        <v>555</v>
      </c>
    </row>
    <row r="7" spans="1:2">
      <c r="A7" s="4" t="s">
        <v>550</v>
      </c>
      <c r="B7" s="4" t="s">
        <v>378</v>
      </c>
    </row>
    <row r="8" spans="1:2">
      <c r="A8" s="4" t="s">
        <v>556</v>
      </c>
      <c r="B8" s="4" t="s">
        <v>557</v>
      </c>
    </row>
    <row r="9" spans="1:2">
      <c r="A9" s="4" t="s">
        <v>558</v>
      </c>
      <c r="B9" s="4" t="s">
        <v>55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03</v>
      </c>
      <c r="B1" s="2" t="s">
        <v>1</v>
      </c>
    </row>
    <row r="2" spans="1:4">
      <c r="B2" s="2" t="s">
        <v>2</v>
      </c>
      <c r="C2" s="2" t="s">
        <v>45</v>
      </c>
      <c r="D2" s="2" t="s">
        <v>82</v>
      </c>
    </row>
    <row r="3" spans="1:4">
      <c r="A3" s="3" t="s">
        <v>104</v>
      </c>
    </row>
    <row r="4" spans="1:4">
      <c r="A4" s="4" t="s">
        <v>95</v>
      </c>
      <c r="B4" s="5" t="n">
        <v>-1210990</v>
      </c>
      <c r="C4" s="5" t="n">
        <v>210639</v>
      </c>
      <c r="D4" s="5" t="n">
        <v>-1073364</v>
      </c>
    </row>
    <row r="5" spans="1:4">
      <c r="A5" s="3" t="s">
        <v>105</v>
      </c>
    </row>
    <row r="6" spans="1:4">
      <c r="A6" s="4" t="s">
        <v>106</v>
      </c>
      <c r="B6" s="6" t="n">
        <v>188348</v>
      </c>
      <c r="C6" s="6" t="n">
        <v>205239</v>
      </c>
      <c r="D6" s="6" t="n">
        <v>219082</v>
      </c>
    </row>
    <row r="7" spans="1:4">
      <c r="A7" s="4" t="s">
        <v>107</v>
      </c>
      <c r="B7" s="6" t="n">
        <v>0</v>
      </c>
      <c r="C7" s="6" t="n">
        <v>619</v>
      </c>
      <c r="D7" s="6" t="n">
        <v>-7223</v>
      </c>
    </row>
    <row r="8" spans="1:4">
      <c r="A8" s="4" t="s">
        <v>108</v>
      </c>
      <c r="B8" s="6" t="n">
        <v>94621</v>
      </c>
      <c r="C8" s="6" t="n">
        <v>50336</v>
      </c>
      <c r="D8" s="6" t="n">
        <v>79765</v>
      </c>
    </row>
    <row r="9" spans="1:4">
      <c r="A9" s="4" t="s">
        <v>109</v>
      </c>
      <c r="B9" s="6" t="n">
        <v>597548</v>
      </c>
      <c r="C9" s="6" t="n">
        <v>0</v>
      </c>
      <c r="D9" s="6" t="n">
        <v>0</v>
      </c>
    </row>
    <row r="10" spans="1:4">
      <c r="A10" s="3" t="s">
        <v>110</v>
      </c>
    </row>
    <row r="11" spans="1:4">
      <c r="A11" s="4" t="s">
        <v>111</v>
      </c>
      <c r="B11" s="6" t="n">
        <v>24538</v>
      </c>
      <c r="C11" s="6" t="n">
        <v>311433</v>
      </c>
      <c r="D11" s="6" t="n">
        <v>-272506</v>
      </c>
    </row>
    <row r="12" spans="1:4">
      <c r="A12" s="4" t="s">
        <v>50</v>
      </c>
      <c r="B12" s="6" t="n">
        <v>96610</v>
      </c>
      <c r="C12" s="6" t="n">
        <v>-1494009</v>
      </c>
      <c r="D12" s="6" t="n">
        <v>478532</v>
      </c>
    </row>
    <row r="13" spans="1:4">
      <c r="A13" s="4" t="s">
        <v>51</v>
      </c>
      <c r="B13" s="6" t="n">
        <v>-3119</v>
      </c>
      <c r="C13" s="6" t="n">
        <v>-32463</v>
      </c>
      <c r="D13" s="6" t="n">
        <v>14267</v>
      </c>
    </row>
    <row r="14" spans="1:4">
      <c r="A14" s="4" t="s">
        <v>112</v>
      </c>
      <c r="B14" s="6" t="n">
        <v>0</v>
      </c>
      <c r="C14" s="6" t="n">
        <v>7310</v>
      </c>
      <c r="D14" s="6" t="n">
        <v>1122</v>
      </c>
    </row>
    <row r="15" spans="1:4">
      <c r="A15" s="3" t="s">
        <v>113</v>
      </c>
    </row>
    <row r="16" spans="1:4">
      <c r="A16" s="4" t="s">
        <v>58</v>
      </c>
      <c r="B16" s="6" t="n">
        <v>-523410</v>
      </c>
      <c r="C16" s="6" t="n">
        <v>-78049</v>
      </c>
      <c r="D16" s="6" t="n">
        <v>230242</v>
      </c>
    </row>
    <row r="17" spans="1:4">
      <c r="A17" s="4" t="s">
        <v>114</v>
      </c>
      <c r="B17" s="6" t="n">
        <v>22743</v>
      </c>
      <c r="C17" s="6" t="n">
        <v>-187897</v>
      </c>
      <c r="D17" s="6" t="n">
        <v>181795</v>
      </c>
    </row>
    <row r="18" spans="1:4">
      <c r="A18" s="4" t="s">
        <v>63</v>
      </c>
      <c r="B18" s="6" t="n">
        <v>-3502</v>
      </c>
      <c r="C18" s="6" t="n">
        <v>3993</v>
      </c>
      <c r="D18" s="6" t="n">
        <v>0</v>
      </c>
    </row>
    <row r="19" spans="1:4">
      <c r="A19" s="4" t="s">
        <v>115</v>
      </c>
      <c r="B19" s="6" t="n">
        <v>-716613</v>
      </c>
      <c r="C19" s="6" t="n">
        <v>-1002849</v>
      </c>
      <c r="D19" s="6" t="n">
        <v>-148288</v>
      </c>
    </row>
    <row r="20" spans="1:4">
      <c r="A20" s="3" t="s">
        <v>116</v>
      </c>
    </row>
    <row r="21" spans="1:4">
      <c r="A21" s="4" t="s">
        <v>117</v>
      </c>
      <c r="B21" s="6" t="n">
        <v>-6473</v>
      </c>
      <c r="C21" s="6" t="n">
        <v>-8467</v>
      </c>
      <c r="D21" s="6" t="n">
        <v>-52633</v>
      </c>
    </row>
    <row r="22" spans="1:4">
      <c r="A22" s="4" t="s">
        <v>118</v>
      </c>
      <c r="B22" s="6" t="n">
        <v>0</v>
      </c>
      <c r="C22" s="6" t="n">
        <v>1500</v>
      </c>
      <c r="D22" s="6" t="n">
        <v>52535</v>
      </c>
    </row>
    <row r="23" spans="1:4">
      <c r="A23" s="4" t="s">
        <v>119</v>
      </c>
      <c r="B23" s="6" t="n">
        <v>-6473</v>
      </c>
      <c r="C23" s="6" t="n">
        <v>-6967</v>
      </c>
      <c r="D23" s="6" t="n">
        <v>-98</v>
      </c>
    </row>
    <row r="24" spans="1:4">
      <c r="A24" s="3" t="s">
        <v>120</v>
      </c>
    </row>
    <row r="25" spans="1:4">
      <c r="A25" s="4" t="s">
        <v>121</v>
      </c>
      <c r="B25" s="6" t="n">
        <v>0</v>
      </c>
      <c r="C25" s="6" t="n">
        <v>2386029</v>
      </c>
      <c r="D25" s="6" t="n">
        <v>0</v>
      </c>
    </row>
    <row r="26" spans="1:4">
      <c r="A26" s="4" t="s">
        <v>122</v>
      </c>
      <c r="B26" s="6" t="n">
        <v>-13044</v>
      </c>
      <c r="C26" s="6" t="n">
        <v>0</v>
      </c>
      <c r="D26" s="6" t="n">
        <v>0</v>
      </c>
    </row>
    <row r="27" spans="1:4">
      <c r="A27" s="4" t="s">
        <v>123</v>
      </c>
      <c r="B27" s="6" t="n">
        <v>65166</v>
      </c>
      <c r="C27" s="6" t="n">
        <v>0</v>
      </c>
      <c r="D27" s="6" t="n">
        <v>0</v>
      </c>
    </row>
    <row r="28" spans="1:4">
      <c r="A28" s="4" t="s">
        <v>124</v>
      </c>
      <c r="B28" s="6" t="n">
        <v>52122</v>
      </c>
      <c r="C28" s="6" t="n">
        <v>2386029</v>
      </c>
      <c r="D28" s="6" t="n">
        <v>0</v>
      </c>
    </row>
    <row r="29" spans="1:4">
      <c r="A29" s="4" t="s">
        <v>125</v>
      </c>
      <c r="B29" s="6" t="n">
        <v>26866</v>
      </c>
      <c r="C29" s="6" t="n">
        <v>-132287</v>
      </c>
      <c r="D29" s="6" t="n">
        <v>27307</v>
      </c>
    </row>
    <row r="30" spans="1:4">
      <c r="A30" s="4" t="s">
        <v>126</v>
      </c>
      <c r="B30" s="6" t="n">
        <v>-644098</v>
      </c>
      <c r="C30" s="6" t="n">
        <v>1243926</v>
      </c>
      <c r="D30" s="6" t="n">
        <v>-121079</v>
      </c>
    </row>
    <row r="31" spans="1:4">
      <c r="A31" s="4" t="s">
        <v>127</v>
      </c>
      <c r="B31" s="6" t="n">
        <v>2111533</v>
      </c>
      <c r="C31" s="6" t="n">
        <v>867607</v>
      </c>
      <c r="D31" s="6" t="n">
        <v>988686</v>
      </c>
    </row>
    <row r="32" spans="1:4">
      <c r="A32" s="4" t="s">
        <v>128</v>
      </c>
      <c r="B32" s="6" t="n">
        <v>1467435</v>
      </c>
      <c r="C32" s="6" t="n">
        <v>2111533</v>
      </c>
      <c r="D32" s="6" t="n">
        <v>867607</v>
      </c>
    </row>
    <row r="33" spans="1:4">
      <c r="A33" s="3" t="s">
        <v>129</v>
      </c>
    </row>
    <row r="34" spans="1:4">
      <c r="A34" s="4" t="s">
        <v>130</v>
      </c>
      <c r="B34" s="6" t="n">
        <v>145784</v>
      </c>
      <c r="C34" s="6" t="n">
        <v>0</v>
      </c>
      <c r="D34" s="6" t="n">
        <v>0</v>
      </c>
    </row>
    <row r="35" spans="1:4">
      <c r="A35" s="3" t="s">
        <v>131</v>
      </c>
    </row>
    <row r="36" spans="1:4">
      <c r="A36" s="4" t="s">
        <v>132</v>
      </c>
      <c r="B36" s="6" t="n">
        <v>29940</v>
      </c>
      <c r="C36" s="6" t="n">
        <v>14661</v>
      </c>
      <c r="D36" s="6" t="n">
        <v>27772</v>
      </c>
    </row>
    <row r="37" spans="1:4">
      <c r="A37" s="4" t="s">
        <v>133</v>
      </c>
      <c r="B37" s="5" t="n">
        <v>12160</v>
      </c>
      <c r="C37" s="5" t="n">
        <v>1401</v>
      </c>
      <c r="D37" s="5" t="n">
        <v>298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9"/>
  </cols>
  <sheetData>
    <row r="1" spans="1:2">
      <c r="A1" s="1" t="s">
        <v>560</v>
      </c>
      <c r="B1" s="2" t="s">
        <v>1</v>
      </c>
    </row>
    <row r="2" spans="1:2">
      <c r="B2" s="2" t="s">
        <v>561</v>
      </c>
    </row>
    <row r="3" spans="1:2">
      <c r="A3" s="4" t="s">
        <v>562</v>
      </c>
      <c r="B3" s="6" t="n">
        <v>12000</v>
      </c>
    </row>
    <row r="4" spans="1:2">
      <c r="A4" s="4" t="s">
        <v>272</v>
      </c>
    </row>
    <row r="5" spans="1:2">
      <c r="A5" s="4" t="s">
        <v>562</v>
      </c>
      <c r="B5" s="6" t="n">
        <v>114000</v>
      </c>
    </row>
    <row r="6" spans="1:2">
      <c r="A6" s="4" t="s">
        <v>563</v>
      </c>
    </row>
    <row r="7" spans="1:2">
      <c r="A7" s="4" t="s">
        <v>562</v>
      </c>
      <c r="B7" s="6" t="n">
        <v>16000</v>
      </c>
    </row>
    <row r="8" spans="1:2">
      <c r="A8" s="4" t="s">
        <v>564</v>
      </c>
      <c r="B8" s="9" t="n">
        <v>2.7</v>
      </c>
    </row>
    <row r="9" spans="1:2">
      <c r="A9" s="4" t="s">
        <v>565</v>
      </c>
    </row>
    <row r="10" spans="1:2">
      <c r="A10" s="4" t="s">
        <v>562</v>
      </c>
      <c r="B10" s="6" t="n">
        <v>12000</v>
      </c>
    </row>
    <row r="11" spans="1:2">
      <c r="A11" s="4" t="s">
        <v>564</v>
      </c>
      <c r="B11" s="9" t="n">
        <v>2.9</v>
      </c>
    </row>
    <row r="12" spans="1:2">
      <c r="A12" s="4" t="s">
        <v>566</v>
      </c>
    </row>
    <row r="13" spans="1:2">
      <c r="A13" s="4" t="s">
        <v>562</v>
      </c>
      <c r="B13" s="6" t="n">
        <v>12000</v>
      </c>
    </row>
    <row r="14" spans="1:2">
      <c r="A14" s="4" t="s">
        <v>564</v>
      </c>
      <c r="B14" s="9" t="n">
        <v>3.1</v>
      </c>
    </row>
    <row r="15" spans="1:2">
      <c r="A15" s="4" t="s">
        <v>567</v>
      </c>
    </row>
    <row r="16" spans="1:2">
      <c r="A16" s="4" t="s">
        <v>562</v>
      </c>
      <c r="B16" s="6" t="n">
        <v>12000</v>
      </c>
    </row>
    <row r="17" spans="1:2">
      <c r="A17" s="4" t="s">
        <v>564</v>
      </c>
      <c r="B17" s="9" t="n">
        <v>3.3</v>
      </c>
    </row>
    <row r="18" spans="1:2">
      <c r="A18" s="4" t="s">
        <v>568</v>
      </c>
    </row>
    <row r="19" spans="1:2">
      <c r="A19" s="4" t="s">
        <v>562</v>
      </c>
      <c r="B19" s="6" t="n">
        <v>12000</v>
      </c>
    </row>
    <row r="20" spans="1:2">
      <c r="A20" s="4" t="s">
        <v>564</v>
      </c>
      <c r="B20" s="9" t="n">
        <v>3.5</v>
      </c>
    </row>
    <row r="21" spans="1:2">
      <c r="A21" s="4" t="s">
        <v>569</v>
      </c>
    </row>
    <row r="22" spans="1:2">
      <c r="A22" s="4" t="s">
        <v>562</v>
      </c>
      <c r="B22" s="6" t="n">
        <v>12000</v>
      </c>
    </row>
    <row r="23" spans="1:2">
      <c r="A23" s="4" t="s">
        <v>564</v>
      </c>
      <c r="B23" s="9" t="n">
        <v>3.7</v>
      </c>
    </row>
    <row r="24" spans="1:2">
      <c r="A24" s="4" t="s">
        <v>570</v>
      </c>
    </row>
    <row r="25" spans="1:2">
      <c r="A25" s="4" t="s">
        <v>562</v>
      </c>
      <c r="B25" s="6" t="n">
        <v>12000</v>
      </c>
    </row>
    <row r="26" spans="1:2">
      <c r="A26" s="4" t="s">
        <v>564</v>
      </c>
      <c r="B26" s="9" t="n">
        <v>3.9</v>
      </c>
    </row>
    <row r="27" spans="1:2">
      <c r="A27" s="4" t="s">
        <v>571</v>
      </c>
    </row>
    <row r="28" spans="1:2">
      <c r="A28" s="4" t="s">
        <v>562</v>
      </c>
      <c r="B28" s="6" t="n">
        <v>12000</v>
      </c>
    </row>
    <row r="29" spans="1:2">
      <c r="A29" s="4" t="s">
        <v>564</v>
      </c>
      <c r="B29" s="9" t="n">
        <v>4.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44"/>
  </cols>
  <sheetData>
    <row r="1" spans="1:2">
      <c r="A1" s="1" t="s">
        <v>572</v>
      </c>
      <c r="B1" s="2" t="s">
        <v>1</v>
      </c>
    </row>
    <row r="2" spans="1:2">
      <c r="B2" s="2" t="s">
        <v>573</v>
      </c>
    </row>
    <row r="3" spans="1:2">
      <c r="A3" s="4" t="s">
        <v>574</v>
      </c>
      <c r="B3" s="6" t="n">
        <v>12000</v>
      </c>
    </row>
    <row r="4" spans="1:2">
      <c r="A4" s="4" t="s">
        <v>575</v>
      </c>
      <c r="B4" s="7" t="n">
        <v>2.66</v>
      </c>
    </row>
    <row r="5" spans="1:2">
      <c r="A5" s="4" t="s">
        <v>272</v>
      </c>
    </row>
    <row r="6" spans="1:2">
      <c r="A6" s="4" t="s">
        <v>576</v>
      </c>
      <c r="B6" s="6" t="n">
        <v>0</v>
      </c>
    </row>
    <row r="7" spans="1:2">
      <c r="A7" s="4" t="s">
        <v>574</v>
      </c>
      <c r="B7" s="6" t="n">
        <v>114000</v>
      </c>
    </row>
    <row r="8" spans="1:2">
      <c r="A8" s="4" t="s">
        <v>577</v>
      </c>
      <c r="B8" s="6" t="n">
        <v>-16000</v>
      </c>
    </row>
    <row r="9" spans="1:2">
      <c r="A9" s="4" t="s">
        <v>576</v>
      </c>
      <c r="B9" s="6" t="n">
        <v>98000</v>
      </c>
    </row>
    <row r="10" spans="1:2">
      <c r="A10" s="4" t="s">
        <v>578</v>
      </c>
      <c r="B10" s="5" t="n">
        <v>0</v>
      </c>
    </row>
    <row r="11" spans="1:2">
      <c r="A11" s="4" t="s">
        <v>575</v>
      </c>
      <c r="B11" s="7" t="n">
        <v>2.94</v>
      </c>
    </row>
    <row r="12" spans="1:2">
      <c r="A12" s="4" t="s">
        <v>579</v>
      </c>
      <c r="B12" s="9" t="n">
        <v>2.99</v>
      </c>
    </row>
    <row r="13" spans="1:2">
      <c r="A13" s="4" t="s">
        <v>578</v>
      </c>
      <c r="B13" s="7" t="n">
        <v>2.94</v>
      </c>
    </row>
    <row r="14" spans="1:2">
      <c r="A14" s="4" t="s">
        <v>580</v>
      </c>
      <c r="B14" s="5" t="n">
        <v>1058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81</v>
      </c>
      <c r="B1" s="2" t="s">
        <v>1</v>
      </c>
    </row>
    <row r="2" spans="1:4">
      <c r="B2" s="2" t="s">
        <v>2</v>
      </c>
      <c r="C2" s="2" t="s">
        <v>45</v>
      </c>
      <c r="D2" s="2" t="s">
        <v>82</v>
      </c>
    </row>
    <row r="3" spans="1:4">
      <c r="A3" s="3" t="s">
        <v>582</v>
      </c>
    </row>
    <row r="4" spans="1:4">
      <c r="A4" s="4" t="s">
        <v>583</v>
      </c>
      <c r="B4" s="5" t="n">
        <v>-1210990</v>
      </c>
      <c r="C4" s="5" t="n">
        <v>210639</v>
      </c>
      <c r="D4" s="5" t="n">
        <v>-1073364</v>
      </c>
    </row>
    <row r="5" spans="1:4">
      <c r="A5" s="4" t="s">
        <v>584</v>
      </c>
      <c r="B5" s="6" t="n">
        <v>4005795</v>
      </c>
      <c r="C5" s="6" t="n">
        <v>3422724</v>
      </c>
      <c r="D5" s="6" t="n">
        <v>2995910</v>
      </c>
    </row>
    <row r="6" spans="1:4">
      <c r="A6" s="4" t="s">
        <v>585</v>
      </c>
      <c r="B6" s="7" t="n">
        <v>-0.3</v>
      </c>
      <c r="C6" s="7" t="n">
        <v>0.06</v>
      </c>
      <c r="D6" s="7" t="n">
        <v>-0.36</v>
      </c>
    </row>
    <row r="7" spans="1:4">
      <c r="A7" s="4" t="s">
        <v>586</v>
      </c>
      <c r="B7" s="5" t="n">
        <v>0</v>
      </c>
      <c r="C7" s="5" t="n">
        <v>0</v>
      </c>
      <c r="D7" s="5" t="n">
        <v>0</v>
      </c>
    </row>
    <row r="8" spans="1:4">
      <c r="A8" s="4" t="s">
        <v>587</v>
      </c>
      <c r="B8" s="6" t="n">
        <v>0</v>
      </c>
      <c r="C8" s="6" t="n">
        <v>37615</v>
      </c>
      <c r="D8" s="6" t="n">
        <v>0</v>
      </c>
    </row>
    <row r="9" spans="1:4">
      <c r="A9" s="3" t="s">
        <v>588</v>
      </c>
    </row>
    <row r="10" spans="1:4">
      <c r="A10" s="4" t="s">
        <v>589</v>
      </c>
      <c r="B10" s="5" t="n">
        <v>-1210990</v>
      </c>
      <c r="C10" s="5" t="n">
        <v>210639</v>
      </c>
      <c r="D10" s="5" t="n">
        <v>-1073364</v>
      </c>
    </row>
    <row r="11" spans="1:4">
      <c r="A11" s="4" t="s">
        <v>590</v>
      </c>
      <c r="B11" s="6" t="n">
        <v>4005795</v>
      </c>
      <c r="C11" s="6" t="n">
        <v>3460339</v>
      </c>
      <c r="D11" s="6" t="n">
        <v>2995910</v>
      </c>
    </row>
    <row r="12" spans="1:4">
      <c r="A12" s="4" t="s">
        <v>591</v>
      </c>
      <c r="B12" s="7" t="n">
        <v>-0.3</v>
      </c>
      <c r="C12" s="7" t="n">
        <v>0.06</v>
      </c>
      <c r="D12" s="7" t="n">
        <v>-0.3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3"/>
    <col customWidth="1" max="4" min="4" width="13"/>
  </cols>
  <sheetData>
    <row r="1" spans="1:4">
      <c r="A1" s="1" t="s">
        <v>592</v>
      </c>
      <c r="B1" s="2" t="s">
        <v>1</v>
      </c>
    </row>
    <row r="2" spans="1:4">
      <c r="B2" s="2" t="s">
        <v>2</v>
      </c>
      <c r="C2" s="2" t="s">
        <v>45</v>
      </c>
      <c r="D2" s="2" t="s">
        <v>82</v>
      </c>
    </row>
    <row r="3" spans="1:4">
      <c r="A3" s="3" t="s">
        <v>593</v>
      </c>
    </row>
    <row r="4" spans="1:4">
      <c r="A4" s="4" t="s">
        <v>594</v>
      </c>
      <c r="B4" s="4" t="s">
        <v>595</v>
      </c>
    </row>
    <row r="5" spans="1:4">
      <c r="A5" s="4" t="s">
        <v>596</v>
      </c>
      <c r="B5" s="5" t="n">
        <v>40336</v>
      </c>
      <c r="C5" s="5" t="n">
        <v>51550</v>
      </c>
      <c r="D5" s="5" t="n">
        <v>6262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97</v>
      </c>
      <c r="B1" s="2" t="s">
        <v>1</v>
      </c>
    </row>
    <row r="2" spans="1:4">
      <c r="B2" s="2" t="s">
        <v>2</v>
      </c>
      <c r="C2" s="2" t="s">
        <v>45</v>
      </c>
      <c r="D2" s="2" t="s">
        <v>82</v>
      </c>
    </row>
    <row r="3" spans="1:4">
      <c r="A3" s="3" t="s">
        <v>598</v>
      </c>
    </row>
    <row r="4" spans="1:4">
      <c r="A4" s="4" t="s">
        <v>599</v>
      </c>
      <c r="B4" s="6" t="n">
        <v>1</v>
      </c>
    </row>
    <row r="5" spans="1:4">
      <c r="A5" s="4" t="s">
        <v>600</v>
      </c>
      <c r="B5" s="6" t="n">
        <v>1</v>
      </c>
      <c r="C5" s="6" t="n">
        <v>1</v>
      </c>
    </row>
    <row r="6" spans="1:4">
      <c r="A6" s="4" t="s">
        <v>310</v>
      </c>
    </row>
    <row r="7" spans="1:4">
      <c r="A7" s="3" t="s">
        <v>598</v>
      </c>
    </row>
    <row r="8" spans="1:4">
      <c r="A8" s="4" t="s">
        <v>599</v>
      </c>
      <c r="D8" s="6" t="n">
        <v>0</v>
      </c>
    </row>
    <row r="9" spans="1:4">
      <c r="A9" s="4" t="s">
        <v>601</v>
      </c>
    </row>
    <row r="10" spans="1:4">
      <c r="A10" s="3" t="s">
        <v>598</v>
      </c>
    </row>
    <row r="11" spans="1:4">
      <c r="A11" s="4" t="s">
        <v>602</v>
      </c>
      <c r="B11" s="4" t="s">
        <v>603</v>
      </c>
      <c r="C11" s="4" t="s">
        <v>604</v>
      </c>
    </row>
    <row r="12" spans="1:4">
      <c r="A12" s="4" t="s">
        <v>605</v>
      </c>
    </row>
    <row r="13" spans="1:4">
      <c r="A13" s="3" t="s">
        <v>598</v>
      </c>
    </row>
    <row r="14" spans="1:4">
      <c r="A14" s="4" t="s">
        <v>602</v>
      </c>
      <c r="B14" s="4" t="s">
        <v>604</v>
      </c>
      <c r="C14" s="4" t="s">
        <v>606</v>
      </c>
    </row>
    <row r="15" spans="1:4">
      <c r="A15" s="4" t="s">
        <v>607</v>
      </c>
    </row>
    <row r="16" spans="1:4">
      <c r="A16" s="3" t="s">
        <v>598</v>
      </c>
    </row>
    <row r="17" spans="1:4">
      <c r="A17" s="4" t="s">
        <v>602</v>
      </c>
      <c r="D17" s="4" t="s">
        <v>6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 customWidth="1" max="5" min="5" width="13"/>
    <col customWidth="1" max="6" min="6" width="13"/>
  </cols>
  <sheetData>
    <row r="1" spans="1:6">
      <c r="A1" s="1" t="s">
        <v>609</v>
      </c>
      <c r="B1" s="2" t="s">
        <v>610</v>
      </c>
      <c r="D1" s="2" t="s">
        <v>1</v>
      </c>
    </row>
    <row r="2" spans="1:6">
      <c r="B2" s="2" t="s">
        <v>2</v>
      </c>
      <c r="C2" s="2" t="s">
        <v>611</v>
      </c>
      <c r="D2" s="2" t="s">
        <v>2</v>
      </c>
      <c r="E2" s="2" t="s">
        <v>45</v>
      </c>
      <c r="F2" s="2" t="s">
        <v>82</v>
      </c>
    </row>
    <row r="3" spans="1:6">
      <c r="A3" s="4" t="s">
        <v>612</v>
      </c>
      <c r="B3" s="5" t="n">
        <v>-189990</v>
      </c>
      <c r="C3" s="5" t="n">
        <v>-407558</v>
      </c>
      <c r="D3" s="5" t="n">
        <v>-597548</v>
      </c>
      <c r="E3" s="5" t="n">
        <v>0</v>
      </c>
      <c r="F3" s="5" t="n">
        <v>0</v>
      </c>
    </row>
  </sheetData>
  <mergeCells count="3">
    <mergeCell ref="A1:A2"/>
    <mergeCell ref="B1:C1"/>
    <mergeCell ref="D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46"/>
    <col customWidth="1" max="5" min="5" width="27"/>
  </cols>
  <sheetData>
    <row r="1" spans="1:5">
      <c r="A1" s="1" t="s">
        <v>134</v>
      </c>
      <c r="B1" s="2" t="s">
        <v>135</v>
      </c>
      <c r="C1" s="2" t="s">
        <v>136</v>
      </c>
      <c r="D1" s="2" t="s">
        <v>137</v>
      </c>
      <c r="E1" s="2" t="s">
        <v>138</v>
      </c>
    </row>
    <row r="2" spans="1:5">
      <c r="A2" s="4" t="s">
        <v>139</v>
      </c>
      <c r="B2" s="5" t="n">
        <v>8004040</v>
      </c>
      <c r="C2" s="5" t="n">
        <v>10569522</v>
      </c>
      <c r="D2" s="5" t="n">
        <v>-394518</v>
      </c>
      <c r="E2" s="5" t="n">
        <v>-2170964</v>
      </c>
    </row>
    <row r="3" spans="1:5">
      <c r="A3" s="4" t="s">
        <v>140</v>
      </c>
      <c r="C3" s="6" t="n">
        <v>2995910</v>
      </c>
    </row>
    <row r="4" spans="1:5">
      <c r="A4" s="4" t="s">
        <v>141</v>
      </c>
      <c r="B4" s="6" t="n">
        <v>0</v>
      </c>
    </row>
    <row r="5" spans="1:5">
      <c r="A5" s="4" t="s">
        <v>142</v>
      </c>
      <c r="B5" s="5" t="n">
        <v>79765</v>
      </c>
      <c r="C5" s="5" t="n">
        <v>79765</v>
      </c>
      <c r="D5" s="6" t="n">
        <v>0</v>
      </c>
      <c r="E5" s="6" t="n">
        <v>0</v>
      </c>
    </row>
    <row r="6" spans="1:5">
      <c r="A6" s="4" t="s">
        <v>95</v>
      </c>
      <c r="B6" s="6" t="n">
        <v>-1073364</v>
      </c>
      <c r="C6" s="6" t="n">
        <v>0</v>
      </c>
      <c r="D6" s="6" t="n">
        <v>0</v>
      </c>
      <c r="E6" s="6" t="n">
        <v>-1073364</v>
      </c>
    </row>
    <row r="7" spans="1:5">
      <c r="A7" s="4" t="s">
        <v>143</v>
      </c>
      <c r="B7" s="6" t="n">
        <v>-33054</v>
      </c>
      <c r="C7" s="6" t="n">
        <v>0</v>
      </c>
      <c r="D7" s="6" t="n">
        <v>-33054</v>
      </c>
      <c r="E7" s="6" t="n">
        <v>0</v>
      </c>
    </row>
    <row r="8" spans="1:5">
      <c r="A8" s="4" t="s">
        <v>144</v>
      </c>
      <c r="B8" s="5" t="n">
        <v>6977387</v>
      </c>
      <c r="C8" s="5" t="n">
        <v>10649287</v>
      </c>
      <c r="D8" s="6" t="n">
        <v>-427572</v>
      </c>
      <c r="E8" s="6" t="n">
        <v>-3244328</v>
      </c>
    </row>
    <row r="9" spans="1:5">
      <c r="A9" s="4" t="s">
        <v>145</v>
      </c>
      <c r="C9" s="6" t="n">
        <v>2995910</v>
      </c>
    </row>
    <row r="10" spans="1:5">
      <c r="A10" s="4" t="s">
        <v>141</v>
      </c>
      <c r="B10" s="6" t="n">
        <v>0</v>
      </c>
    </row>
    <row r="11" spans="1:5">
      <c r="A11" s="4" t="s">
        <v>142</v>
      </c>
      <c r="B11" s="5" t="n">
        <v>50336</v>
      </c>
      <c r="C11" s="5" t="n">
        <v>50336</v>
      </c>
      <c r="D11" s="6" t="n">
        <v>0</v>
      </c>
      <c r="E11" s="6" t="n">
        <v>0</v>
      </c>
    </row>
    <row r="12" spans="1:5">
      <c r="A12" s="4" t="s">
        <v>146</v>
      </c>
      <c r="B12" s="6" t="n">
        <v>2386029</v>
      </c>
      <c r="C12" s="5" t="n">
        <v>2386029</v>
      </c>
      <c r="D12" s="6" t="n">
        <v>0</v>
      </c>
      <c r="E12" s="6" t="n">
        <v>0</v>
      </c>
    </row>
    <row r="13" spans="1:5">
      <c r="A13" s="4" t="s">
        <v>147</v>
      </c>
      <c r="C13" s="6" t="n">
        <v>998635</v>
      </c>
    </row>
    <row r="14" spans="1:5">
      <c r="A14" s="4" t="s">
        <v>95</v>
      </c>
      <c r="B14" s="6" t="n">
        <v>210639</v>
      </c>
      <c r="C14" s="5" t="n">
        <v>0</v>
      </c>
      <c r="D14" s="6" t="n">
        <v>0</v>
      </c>
      <c r="E14" s="6" t="n">
        <v>210639</v>
      </c>
    </row>
    <row r="15" spans="1:5">
      <c r="A15" s="4" t="s">
        <v>143</v>
      </c>
      <c r="B15" s="6" t="n">
        <v>-108735</v>
      </c>
      <c r="C15" s="6" t="n">
        <v>0</v>
      </c>
      <c r="D15" s="6" t="n">
        <v>-108735</v>
      </c>
      <c r="E15" s="6" t="n">
        <v>0</v>
      </c>
    </row>
    <row r="16" spans="1:5">
      <c r="A16" s="4" t="s">
        <v>148</v>
      </c>
      <c r="B16" s="5" t="n">
        <v>9515656</v>
      </c>
      <c r="C16" s="5" t="n">
        <v>13085652</v>
      </c>
      <c r="D16" s="6" t="n">
        <v>-536307</v>
      </c>
      <c r="E16" s="6" t="n">
        <v>-3033689</v>
      </c>
    </row>
    <row r="17" spans="1:5">
      <c r="A17" s="4" t="s">
        <v>149</v>
      </c>
      <c r="B17" s="6" t="n">
        <v>3994545</v>
      </c>
      <c r="C17" s="6" t="n">
        <v>3994545</v>
      </c>
    </row>
    <row r="18" spans="1:5">
      <c r="A18" s="4" t="s">
        <v>150</v>
      </c>
      <c r="B18" s="5" t="n">
        <v>65166</v>
      </c>
      <c r="C18" s="5" t="n">
        <v>65166</v>
      </c>
      <c r="D18" s="6" t="n">
        <v>0</v>
      </c>
      <c r="E18" s="6" t="n">
        <v>0</v>
      </c>
    </row>
    <row r="19" spans="1:5">
      <c r="A19" s="4" t="s">
        <v>141</v>
      </c>
      <c r="B19" s="6" t="n">
        <v>38333</v>
      </c>
      <c r="C19" s="6" t="n">
        <v>38333</v>
      </c>
    </row>
    <row r="20" spans="1:5">
      <c r="A20" s="4" t="s">
        <v>142</v>
      </c>
      <c r="B20" s="5" t="n">
        <v>94621</v>
      </c>
      <c r="C20" s="5" t="n">
        <v>94621</v>
      </c>
      <c r="D20" s="6" t="n">
        <v>0</v>
      </c>
      <c r="E20" s="6" t="n">
        <v>0</v>
      </c>
    </row>
    <row r="21" spans="1:5">
      <c r="A21" s="4" t="s">
        <v>95</v>
      </c>
      <c r="B21" s="6" t="n">
        <v>-1210990</v>
      </c>
      <c r="C21" s="6" t="n">
        <v>0</v>
      </c>
      <c r="D21" s="6" t="n">
        <v>0</v>
      </c>
      <c r="E21" s="6" t="n">
        <v>-1210990</v>
      </c>
    </row>
    <row r="22" spans="1:5">
      <c r="A22" s="4" t="s">
        <v>143</v>
      </c>
      <c r="B22" s="6" t="n">
        <v>8480</v>
      </c>
      <c r="C22" s="6" t="n">
        <v>0</v>
      </c>
      <c r="D22" s="6" t="n">
        <v>8480</v>
      </c>
      <c r="E22" s="6" t="n">
        <v>0</v>
      </c>
    </row>
    <row r="23" spans="1:5">
      <c r="A23" s="4" t="s">
        <v>151</v>
      </c>
      <c r="B23" s="5" t="n">
        <v>8472933</v>
      </c>
      <c r="C23" s="5" t="n">
        <v>13245439</v>
      </c>
      <c r="D23" s="5" t="n">
        <v>-527827</v>
      </c>
      <c r="E23" s="5" t="n">
        <v>-4244679</v>
      </c>
    </row>
    <row r="24" spans="1:5">
      <c r="A24" s="4" t="s">
        <v>152</v>
      </c>
      <c r="B24" s="6" t="n">
        <v>4032878</v>
      </c>
      <c r="C24" s="6" t="n">
        <v>403287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0"/>
  </cols>
  <sheetData>
    <row r="1" spans="1:2">
      <c r="A1" s="1" t="s">
        <v>153</v>
      </c>
      <c r="B1" s="2" t="s">
        <v>1</v>
      </c>
    </row>
    <row r="2" spans="1:2">
      <c r="B2" s="2" t="s">
        <v>154</v>
      </c>
    </row>
    <row r="3" spans="1:2">
      <c r="A3" s="4" t="s">
        <v>150</v>
      </c>
      <c r="B3" s="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1T17:20:38Z</dcterms:created>
  <dcterms:modified xmlns:dcterms="http://purl.org/dc/terms/" xmlns:xsi="http://www.w3.org/2001/XMLSchema-instance" xsi:type="dcterms:W3CDTF">2019-08-21T17:20:38Z</dcterms:modified>
</cp:coreProperties>
</file>